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Significant Ac"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Asset" sheetId="10" state="visible" r:id="rId10"/>
    <sheet xmlns:r="http://schemas.openxmlformats.org/officeDocument/2006/relationships" name="Leases" sheetId="11" state="visible" r:id="rId11"/>
    <sheet xmlns:r="http://schemas.openxmlformats.org/officeDocument/2006/relationships" name="Accrued Expenses" sheetId="12" state="visible" r:id="rId12"/>
    <sheet xmlns:r="http://schemas.openxmlformats.org/officeDocument/2006/relationships" name="Note Payabl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ubsequent Events" sheetId="17" state="visible" r:id="rId17"/>
    <sheet xmlns:r="http://schemas.openxmlformats.org/officeDocument/2006/relationships" name="Organization and Significant _2" sheetId="18" state="visible" r:id="rId18"/>
    <sheet xmlns:r="http://schemas.openxmlformats.org/officeDocument/2006/relationships" name="Organization and Significant _3"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Intangible Asset (Tables)" sheetId="22" state="visible" r:id="rId22"/>
    <sheet xmlns:r="http://schemas.openxmlformats.org/officeDocument/2006/relationships" name="Leases (Tables)" sheetId="23" state="visible" r:id="rId23"/>
    <sheet xmlns:r="http://schemas.openxmlformats.org/officeDocument/2006/relationships" name="Accrued Expenses (Tables)" sheetId="24" state="visible" r:id="rId24"/>
    <sheet xmlns:r="http://schemas.openxmlformats.org/officeDocument/2006/relationships" name="Note Payable (Tables)" sheetId="25" state="visible" r:id="rId25"/>
    <sheet xmlns:r="http://schemas.openxmlformats.org/officeDocument/2006/relationships" name="Stockholders_ Equity (Tables)" sheetId="26" state="visible" r:id="rId26"/>
    <sheet xmlns:r="http://schemas.openxmlformats.org/officeDocument/2006/relationships" name="Schedule of Disaggregation of R" sheetId="27" state="visible" r:id="rId27"/>
    <sheet xmlns:r="http://schemas.openxmlformats.org/officeDocument/2006/relationships" name="Schedule of Earnings Per Share " sheetId="28" state="visible" r:id="rId28"/>
    <sheet xmlns:r="http://schemas.openxmlformats.org/officeDocument/2006/relationships" name="Organization and Significant _4" sheetId="29" state="visible" r:id="rId29"/>
    <sheet xmlns:r="http://schemas.openxmlformats.org/officeDocument/2006/relationships" name="Schedule of Inventory (Details)" sheetId="30" state="visible" r:id="rId30"/>
    <sheet xmlns:r="http://schemas.openxmlformats.org/officeDocument/2006/relationships" name="Inventory (Details Narrative)" sheetId="31" state="visible" r:id="rId31"/>
    <sheet xmlns:r="http://schemas.openxmlformats.org/officeDocument/2006/relationships" name="Schedule of Property and Equipm" sheetId="32" state="visible" r:id="rId32"/>
    <sheet xmlns:r="http://schemas.openxmlformats.org/officeDocument/2006/relationships" name="Property and Equipment (Details" sheetId="33" state="visible" r:id="rId33"/>
    <sheet xmlns:r="http://schemas.openxmlformats.org/officeDocument/2006/relationships" name="Schedule of Intangible Asset (D" sheetId="34" state="visible" r:id="rId34"/>
    <sheet xmlns:r="http://schemas.openxmlformats.org/officeDocument/2006/relationships" name="Intangible Asset (Details Narra" sheetId="35" state="visible" r:id="rId35"/>
    <sheet xmlns:r="http://schemas.openxmlformats.org/officeDocument/2006/relationships" name="Schedule of Balance Sheet Class" sheetId="36" state="visible" r:id="rId36"/>
    <sheet xmlns:r="http://schemas.openxmlformats.org/officeDocument/2006/relationships" name="Schedule of Future Minimum Leas" sheetId="37" state="visible" r:id="rId37"/>
    <sheet xmlns:r="http://schemas.openxmlformats.org/officeDocument/2006/relationships" name="Leases (Details Narrative)" sheetId="38" state="visible" r:id="rId38"/>
    <sheet xmlns:r="http://schemas.openxmlformats.org/officeDocument/2006/relationships" name="Schedule of Accrued Compensatio" sheetId="39" state="visible" r:id="rId39"/>
    <sheet xmlns:r="http://schemas.openxmlformats.org/officeDocument/2006/relationships" name="Schedule of Accrued Expenses an" sheetId="40" state="visible" r:id="rId40"/>
    <sheet xmlns:r="http://schemas.openxmlformats.org/officeDocument/2006/relationships" name="Schedule of Notes Payable (Deta" sheetId="41" state="visible" r:id="rId41"/>
    <sheet xmlns:r="http://schemas.openxmlformats.org/officeDocument/2006/relationships" name="Note Payable (Details Narrative"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Schedule of Non-qualified Stock" sheetId="45" state="visible" r:id="rId45"/>
    <sheet xmlns:r="http://schemas.openxmlformats.org/officeDocument/2006/relationships" name="Stockholders_ Equity (Details N"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shares</t>
        </is>
      </c>
      <c r="B1" s="2" t="inlineStr">
        <is>
          <t>3 Months Ended</t>
        </is>
      </c>
    </row>
    <row r="2">
      <c r="B2" s="2" t="inlineStr">
        <is>
          <t>Mar. 31, 2022</t>
        </is>
      </c>
      <c r="C2" s="2" t="inlineStr">
        <is>
          <t>Aug. 04, 2022</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420</t>
        </is>
      </c>
      <c r="C12" s="4" t="inlineStr">
        <is>
          <t xml:space="preserve"> </t>
        </is>
      </c>
    </row>
    <row r="13">
      <c r="A13" s="4" t="inlineStr">
        <is>
          <t>Entity Registrant Name</t>
        </is>
      </c>
      <c r="B13" s="4" t="inlineStr">
        <is>
          <t>VIRTRA,
INC.</t>
        </is>
      </c>
      <c r="C13" s="4" t="inlineStr">
        <is>
          <t xml:space="preserve"> </t>
        </is>
      </c>
    </row>
    <row r="14">
      <c r="A14" s="4" t="inlineStr">
        <is>
          <t>Entity Central Index Key</t>
        </is>
      </c>
      <c r="B14" s="4" t="inlineStr">
        <is>
          <t>0001085243</t>
        </is>
      </c>
      <c r="C14" s="4" t="inlineStr">
        <is>
          <t xml:space="preserve"> </t>
        </is>
      </c>
    </row>
    <row r="15">
      <c r="A15" s="4" t="inlineStr">
        <is>
          <t>Entity Tax Identification Number</t>
        </is>
      </c>
      <c r="B15" s="4" t="inlineStr">
        <is>
          <t>93-120763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95
    E. Corporate Place</t>
        </is>
      </c>
      <c r="C17" s="4" t="inlineStr">
        <is>
          <t xml:space="preserve"> </t>
        </is>
      </c>
    </row>
    <row r="18">
      <c r="A18" s="4" t="inlineStr">
        <is>
          <t>Entity Address, City or Town</t>
        </is>
      </c>
      <c r="B18" s="4" t="inlineStr">
        <is>
          <t>Chandler</t>
        </is>
      </c>
      <c r="C18" s="4" t="inlineStr">
        <is>
          <t xml:space="preserve"> </t>
        </is>
      </c>
    </row>
    <row r="19">
      <c r="A19" s="4" t="inlineStr">
        <is>
          <t>Entity Address, State or Province</t>
        </is>
      </c>
      <c r="B19" s="4" t="inlineStr">
        <is>
          <t>AZ</t>
        </is>
      </c>
      <c r="C19" s="4" t="inlineStr">
        <is>
          <t xml:space="preserve"> </t>
        </is>
      </c>
    </row>
    <row r="20">
      <c r="A20" s="4" t="inlineStr">
        <is>
          <t>Entity Address, Postal Zip Code</t>
        </is>
      </c>
      <c r="B20" s="4" t="inlineStr">
        <is>
          <t>85225</t>
        </is>
      </c>
      <c r="C20" s="4" t="inlineStr">
        <is>
          <t xml:space="preserve"> </t>
        </is>
      </c>
    </row>
    <row r="21">
      <c r="A21" s="4" t="inlineStr">
        <is>
          <t>City Area Code</t>
        </is>
      </c>
      <c r="B21" s="4" t="inlineStr">
        <is>
          <t>(480)</t>
        </is>
      </c>
      <c r="C21" s="4" t="inlineStr">
        <is>
          <t xml:space="preserve"> </t>
        </is>
      </c>
    </row>
    <row r="22">
      <c r="A22" s="4" t="inlineStr">
        <is>
          <t>Local Phone Number</t>
        </is>
      </c>
      <c r="B22" s="4" t="inlineStr">
        <is>
          <t>968-1488</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VTS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7200133</v>
      </c>
    </row>
    <row r="34">
      <c r="A34" s="4" t="inlineStr">
        <is>
          <t>Former Address [Member]</t>
        </is>
      </c>
      <c r="B34" s="4" t="inlineStr">
        <is>
          <t xml:space="preserve"> </t>
        </is>
      </c>
      <c r="C34" s="4" t="inlineStr">
        <is>
          <t xml:space="preserve"> </t>
        </is>
      </c>
    </row>
    <row r="35">
      <c r="A35" s="3" t="inlineStr">
        <is>
          <t>Entity Addresses [Line Items]</t>
        </is>
      </c>
      <c r="B35" s="4" t="inlineStr">
        <is>
          <t xml:space="preserve"> </t>
        </is>
      </c>
      <c r="C35" s="4" t="inlineStr">
        <is>
          <t xml:space="preserve"> </t>
        </is>
      </c>
    </row>
    <row r="36">
      <c r="A36" s="4" t="inlineStr">
        <is>
          <t>Entity Address, Address Line One</t>
        </is>
      </c>
      <c r="B36" s="4" t="inlineStr">
        <is>
          <t>7970
S. Kyrene Road</t>
        </is>
      </c>
      <c r="C36" s="4" t="inlineStr">
        <is>
          <t xml:space="preserve"> </t>
        </is>
      </c>
    </row>
    <row r="37">
      <c r="A37" s="4" t="inlineStr">
        <is>
          <t>Entity Address, City or Town</t>
        </is>
      </c>
      <c r="B37" s="4" t="inlineStr">
        <is>
          <t>Tempe</t>
        </is>
      </c>
      <c r="C37" s="4" t="inlineStr">
        <is>
          <t xml:space="preserve"> </t>
        </is>
      </c>
    </row>
    <row r="38">
      <c r="A38" s="4" t="inlineStr">
        <is>
          <t>Entity Address, State or Province</t>
        </is>
      </c>
      <c r="B38" s="4" t="inlineStr">
        <is>
          <t>AZ</t>
        </is>
      </c>
      <c r="C38" s="4" t="inlineStr">
        <is>
          <t xml:space="preserve"> </t>
        </is>
      </c>
    </row>
    <row r="39">
      <c r="A39" s="4" t="inlineStr">
        <is>
          <t>Entity Address, Postal Zip Code</t>
        </is>
      </c>
      <c r="B39" s="4" t="inlineStr">
        <is>
          <t>85284</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3 Months Ended</t>
        </is>
      </c>
    </row>
    <row r="2">
      <c r="B2" s="2" t="inlineStr">
        <is>
          <t>Mar. 31, 2022</t>
        </is>
      </c>
    </row>
    <row r="3">
      <c r="A3" s="3" t="inlineStr">
        <is>
          <t>Goodwill and Intangible Assets Disclosure [Abstract]</t>
        </is>
      </c>
      <c r="B3" s="4" t="inlineStr">
        <is>
          <t xml:space="preserve"> </t>
        </is>
      </c>
    </row>
    <row r="4">
      <c r="A4" s="4" t="inlineStr">
        <is>
          <t>Intangible Asset</t>
        </is>
      </c>
      <c r="B4" s="4" t="inlineStr">
        <is>
          <t xml:space="preserve">Note
4. Intangible Asset Intangible
asset consisted of the following as of: Schedule
of Intangible Asset
March 31, 2022 December 31, 2021
Patents $ 160,000 $ 160,000
Capitalized media content 382,872 331,228
Acquired lease intangible assets 83,963 83,963
Total intangible assets 626,835 575,191
Less accumulated amortization (60,676 ) (40,112 )
Intangible assets, net $ 566,159 $ 535,079 Amortization
expense was $ 20,564 2,2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c r="B3" s="4" t="inlineStr">
        <is>
          <t xml:space="preserve"> </t>
        </is>
      </c>
    </row>
    <row r="4">
      <c r="A4" s="4" t="inlineStr">
        <is>
          <t>Leases</t>
        </is>
      </c>
      <c r="B4" s="4" t="inlineStr">
        <is>
          <t xml:space="preserve">Note
5. Leases The
balance sheet classification of lease assets and liabilities as of March 31, 2022 was as follows: Schedule of Balance Sheet Classification of Lease Assets and Liabilities
Balance Sheet Classification March 31, 2022
Assets
Operating lease right-of-use assets, December 31, 2021 $ 784,306
Amortization for the three months ended March 31, 2022 (79,853 )
Total operating lease right-of-use asset, March 31, 2022 $ 704,453
Liabilities
Current
Operating lease liability, short-term $ 354,496
Non-current
Operating lease liability, long-term 415,260
Total lease liabilities $ 769,756 Future
minimum lease payments as of March 31, 2022 under non-cancelable operating leases are as follows: Schedule of Future Minimum Lease Payments
2022 $ 286,412
2023 390,562
2024 131,152
Total lease payments 808,126
Less: imputed interest (38,370 )
Operating lease liability $ 769,756 The
balance sheet classification of lease assets and liabilities as of December 31, 2021 was as follows:
Balance Sheet Classification December 31, 2021
Assets
Operating lease right-of-use assets, December 31, 2020 $ 1,094,527
Operating lease right-of-use assets, beginning $ 1,094,527
Amortization for the year ended December 31, 2021 (310,221 )
Amortization (310,221 )
Total operating lease right-of-use asset, December 31, 2021 $ 784,306
Total operating lease right-of-use asset, ending $ 784,306
Liabilities
Current
Operating lease liability, short-term $ 347,772
Non-current
Operating lease liability, long-term 505,383
Total lease liabilities $ 853,155 Future
minimum lease payments as of December 31, 2021 under non-cancelable operating leases are as follows:
2022 $ 379,097
2023 390,562
2024 131,152
Total lease payments 900,811
Less: imputed interest (47,656 )
Operating lease liability $ 853,155 Rent
expense for the three months ended March 31, 2022 and 2021 was $ 209,252 143,7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c r="B3" s="4" t="inlineStr">
        <is>
          <t xml:space="preserve"> </t>
        </is>
      </c>
    </row>
    <row r="4">
      <c r="A4" s="4" t="inlineStr">
        <is>
          <t>Accrued Expenses</t>
        </is>
      </c>
      <c r="B4" s="4" t="inlineStr">
        <is>
          <t xml:space="preserve">Note
6. Accrued Expenses Accrued
compensation and related costs consisted of the following as of: Schedule of Accrued Compensation and Related Costs
March 31, 2022 December 31, 2021
Salaries and wages payable $ 161,972 $ 422,562
Employee benefits payable 27,991 16,523
Accrued paid time off (PTO) 528,152 483,311
Profit sharing payable 214,682 139,682
Total accrued compensation and related costs $ 932,797 $ 1,062,078 Accrued
expenses and other current liabilities consisted of the following as of: Schedule of Accrued Expenses and Other Current Liabilities
March 31, 2022 December 31, 2021
Manufacturer’s warranties $ 385,000 $ 384,000
Taxes payable 276,754 113,921
Miscellaneous payable 510,835 493,823
Total accrued expenses and other current liabilities $ 1,172,589 $ 991,7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2</t>
        </is>
      </c>
    </row>
    <row r="3">
      <c r="A3" s="3" t="inlineStr">
        <is>
          <t>Debt Disclosure [Abstract]</t>
        </is>
      </c>
      <c r="B3" s="4" t="inlineStr">
        <is>
          <t xml:space="preserve"> </t>
        </is>
      </c>
    </row>
    <row r="4">
      <c r="A4" s="4" t="inlineStr">
        <is>
          <t>Note Payable</t>
        </is>
      </c>
      <c r="B4" s="4" t="inlineStr">
        <is>
          <t xml:space="preserve">Note
7. Note Payable On
August 25, 2021, the Company completed the purchase of real property located in Chandler, Arizona (the “Property”) for $ 10,800,000 8,600,000 3 40,978 5,956,538 August 23, 2031 The
note payable amounts consist of the following: Schedule of Notes Payable
March 31, 2022 December 31, 2021
Short-term liabilities:
Note payable, principal $ 230,689 $ 231,871
Accrued interest on note 4,455 4,420
Note payable, short-term $ 235,144 $ 236,291
Long-term liabilities:
Note payable, principal $ 8,222,666 $ 8,280,395
Note payable, long term $ 8,222,666 $ 8,280,3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 xml:space="preserve">Note
8. Related Party Transactions During
the three months ended March 31, 2022 and 2021, the Company redeemed 8,750 8,750 24,150 57,067 During
the three months ended March 31, 2022 and 2021, the Company issued 2,500 2,500 0.0001 7,975 3,6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General
or Threatened Litigation From
time to time, the Company is notified of threatened litigation or that a claim is being made against it. The Company evaluates contingencies
on an on-going basis and has established loss provisions for matters in which losses are probable and the amount of loss can be reasonably
estimated. There is no threatened litigation at this time. Restricted
Stock Unit Grants The
Company granted 224,133 168,090 2,500,000 26,250 Profit
Sharing VirTra
provides a discretionary profit-sharing program that pays out a percentage of Company profits each year as a cash bonus to eligible employees.
The cash payment is typically split into two equal payments and distributed pro-rata in April and October of the following year to only
active employees. For the three months ended March 31, 2022, the amount expensed to operations was $ 75,000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c r="B3" s="4" t="inlineStr">
        <is>
          <t xml:space="preserve"> </t>
        </is>
      </c>
    </row>
    <row r="4">
      <c r="A4" s="4" t="inlineStr">
        <is>
          <t>Stockholders’ Equity</t>
        </is>
      </c>
      <c r="B4" s="4" t="inlineStr">
        <is>
          <t xml:space="preserve">Note
10. Stockholders’ Equity Stock
Repurchase On
October 25, 2016, the Company’s Board of Directors authorized the repurchase of up to $ 1 1 Treasury
Stock During
the three months ended March 31, 2022, the Company purchased no additional treasury shares. Non-qualified
Stock Options The
Company has periodically issued non-qualified stock options to key employees, officers and directors under a stock option compensation
plan approved by the Board of Directors in 2009. Terms of option grants are at the discretion of the Board of Directors and are generally
seven years. Upon the exercise of these options, the Company expects to issue new authorized shares of its common stock. The following
table summarizes all non-qualified stock options as of: Schedule of Non-qualified Stock Options
March 31, 2022 March 31, 2021
Number of Weighted Number of Weighted
Stock Options Exercise Price Stock Options Exercise Price
Options outstanding, beginning of year 112,500 $ 3.51 164,167 $ 3.13
Granted - - - -
Redeemed (8,750 ) 3.19 (8,750 ) 1.45
Exercised (2,500 ) 3.19 (2,500 ) 1.45
Expired / terminated - - - -
Options outstanding, end of period 101,250 $ 3.55 152,917 $ 3.25
Options exercisable, end of period 101,250 $ 3.55 152,917 $ 3.25 The
Company did not have any non-vested stock options outstanding as of March 31, 2022 and December 31, 2021. The weighted average contractual
term for options outstanding and exercisable at March 31, 2022 and 2021 was 7 258,077 443,036 30,675 52,898 7,975 3,620 2017
Equity Incentive Plan Through
March 31, 2022, 224,133 168,090 14,057 10,5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Note
11. Subsequent Events On
May 2, 2022, VirTra, Inc. announced the appointment of John F. Givens II as its co-Chief Executive Officer, effective April 11, 2022.
Mr. Givens has been serving as a director of VirTra since November 2020. VirTra
has agreed to pay Mr. Givens an initial annual base salary of $ 298,990 64,815 Mr.
Givens was also granted 288,889 pursuant to VirTra’s
2017 Equity Incentive Plan. Beginning on the last business day of August 2022, a tranche of restricted stock units, having an
approximate value of $40,000, based on current grant day prices, may vest if the Company has achieved net profit for the twelve months
ending June 30, 2022 of at least $2,500,000. For every $500,000 earned in excess of $2,500,000 another tranche will vest. If the maximum
net profit of $7,000,000 is achieved, ten tranches would vest. Similarly, on the last business day of August 2023, a tranche of restricted
stock units may vest if the Company has achieved a net profit of at least $3,000,000, with the potential to have additional tranches
vest up to a maximum of $9,000,000 in net profit. This vesting arrangement continues with the last business day of August 2024, with
the minimum net profit threshold being $3,500,000 and the maximum net profit being $11,000,000. The
vesting schedule notwithstanding, the Compensation Committee shall have the discretion to declare the vesting of any number of restricted
stock units should the Company experience unusual results of operations, such as falling below the net profit threshold one year and
exceeding the maximum net profit the following year, so long as the total number of restricted stock units declared to be vested does
not exceed the amount awarded. Additionally, while a maximum net profit per year has been set for
allocation of the available shares at this time, it is very possible that the Company will exceed these levels during the next 3 years
and if such performance occurs, the Compensation Committee will meet to determine if additional compensation is in the best interests
of the Company at that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Organization and Significant Accounting Policies (Policies)</t>
        </is>
      </c>
      <c r="B1" s="2" t="inlineStr">
        <is>
          <t>3 Months Ended</t>
        </is>
      </c>
    </row>
    <row r="2">
      <c r="B2" s="2" t="inlineStr">
        <is>
          <t>Mar. 31, 2022</t>
        </is>
      </c>
    </row>
    <row r="3">
      <c r="A3" s="3" t="inlineStr">
        <is>
          <t>Accounting Policies [Abstract]</t>
        </is>
      </c>
      <c r="B3" s="4" t="inlineStr">
        <is>
          <t xml:space="preserve"> </t>
        </is>
      </c>
    </row>
    <row r="4">
      <c r="A4" s="4" t="inlineStr">
        <is>
          <t>Organization and Business Operations</t>
        </is>
      </c>
      <c r="B4" s="4" t="inlineStr">
        <is>
          <t xml:space="preserve">Organization
and Business Operations VirTra,
Inc. (the “Company,” “VirTra,” “we,” “us” or “our”), located in Chandler,
Arizona, is a global provider of judgmental use of force training simulators, firearms training simulators and driving simulators for
the law enforcement, military, educational and commercial markets. The Company’s patented technologies, software, and scenarios
provide intense training for de-escalation, judgmental use-of-force, marksmanship and related training that mimics real-world situations.
VirTra’s mission is to save and improve lives worldwide through practical and highly-effective virtual reality and simulator technology.
The Company sells its products worldwide through a direct sales force and international distribution partners. The original business
started in 1993 as Ferris Productions, Inc. In September 2001, Ferris Productions, Inc. merged with GameCom, Inc. to ultimately become
VirTra, Inc., a Nevada corporation. During
March 2020, a global pandemic was declared by the World Health Organization related to the rapidly growing outbreak of a novel strain
of coronavirus (COVID-19). The pandemic has significantly impacted the economic conditions in the U.S., accelerating during half of March
and April as federal, state and local governments react to the public health crisis, creating significant uncertainties in the U.S. economy.
On March 30, 2020, the Governor for the State of Arizona issued a stay-at-home order which expired on May 15, 2020, upon which Arizona
entered Phase I of reopening. The Company carefully reviewed all rules and regulations of the government orders and determined it met
the requirements of an essential business to remain open. The Company had the majority of its staff begin working remotely in mid-March,
with only essential personnel continue working at the manufacturing and production facilities and currently remains in Arizona’s
Phase I of reopening. This situation is rapidly changing and additional impacts to the business may arise that we are not aware of currently.
While the disruption is currently expected to be temporary, there is uncertainty around the duration. The ultimate impact of the pandemic
on the Company’s results of operations, financial position, liquidity or capital resources cannot be reasonably estimated at this
time. To date, the COVID-19 restrictions have resulted in reduced customer shipments and customer system installations. These recent
developments are expected to result in lower recognized revenue and possibly lower gross margin when they occur. To date, there have
been no order cancellations; rather, there have only been delays in when orders ship or installations occur and all delayed orders remain
in backlog. Any future impact cannot be reasonably estimated at this time. The Company is no longer investing in Certificates of Deposits
as a precautionary measure to increase its liquid cash position and preserve financial flexibility considering uncertainty in the U.S.
and global markets resulting from COVID-19. Additionally, the Company’s stock repurchase program was suspended as a result of interim
rulings for public-company recipients of a PPP loan under the CARES Act. The stock repurchase suspension remained in effect for the duration
of the outstanding PPP loan and continues to remain in effect even though the PPP loan has been forgiven and is no longer outstanding. The
Russian-Ukraine conflict is a global concern. The Company does not have any significant direct exposure to Russia or Ukraine through
its operations, employee base, investments, or sanctions. We have no basis to evaluate the possible risks of this conflict. </t>
        </is>
      </c>
    </row>
    <row r="5">
      <c r="A5" s="4" t="inlineStr">
        <is>
          <t>Basis of Presentation</t>
        </is>
      </c>
      <c r="B5" s="4" t="inlineStr">
        <is>
          <t xml:space="preserve">Basis
of Presentation The
unaudited financial statements included herein have been prepared by us without audit pursuant to the rules and regulations of the Securities
and Exchange Commission (“SEC”) and should be read in conjunction with our audited financial statements for the year ended
December 31, 2021 included in the Company’s Annual Report on Form 10-K for the fiscal year ended December 31, 2021 filed with the
SEC on August 2, 2022.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unaudited financial statements reflect, in our opinion, all normal recurring adjustments necessary to present fairly our
financial position at March 31, 2022 and the results of our operations and cash flows for the periods presented. We derived the December
31, 2021 condensed balance sheet data from audited financial statements; however, we did not include all disclosures required by GAAP. Interim
results are subject to seasonal variations, and the results of operations for the three months ended March 31, 2022 are not necessarily
indicative of the results to be expected for the full year. </t>
        </is>
      </c>
    </row>
    <row r="6">
      <c r="A6" s="4" t="inlineStr">
        <is>
          <t>Use of Estimates</t>
        </is>
      </c>
      <c r="B6" s="4" t="inlineStr">
        <is>
          <t xml:space="preserve">Use
of Estimates The
preparation of financial statements in conformity with GAAP requires management to make estimates that affect the reported amounts of
assets and liabilities and disclosure of contingent assets and liabilities as of the date of the financial statements and the reported
amounts of revenues and expenses during the reporting period. Actual results could differ significantly from those estimates. Significant
accounting estimates in these financial statements include valuation assumptions for share-based payments, allowance for doubtful accounts
receivable, inventory reserves, accrual for warranty reserves, the carrying value of long-lived assets and intangible assets, income
tax valuation allowances, and the allocation of the transaction price to the performance obligations in our contracts with customers. </t>
        </is>
      </c>
    </row>
    <row r="7">
      <c r="A7" s="4" t="inlineStr">
        <is>
          <t>Revenue Recognition</t>
        </is>
      </c>
      <c r="B7" s="4" t="inlineStr">
        <is>
          <t xml:space="preserve">Revenue
Recognition The
Company adopted the Financial Accounting Standards Board’s (the “FASB”) Accounting Standards Codification (“ASC”)
606, Revenue from Contracts with Customer (Topic 606) (“ASC 606”) on January 1, 2018 and the Company elected to use the modified
retrospective transition method which requires application of ASC 606 to uncompleted contracts at the date of adoption. The adoption
of ASC 606 did not have a material impact on the financial statement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judgment is necessary when making these determinations. The
Company’s primary sources of revenue are derived from simulator and accessories sales, training and installation, the sale of customizable
software and the sale of extended service-type warranties. The Company’s policy is to typically invoice upon completion of installation
and/or training, until such time the performance obligations that have been satisfied are included in unbilled. Sales discounts are presented
in the financial statements as reductions in determining net revenues. Credit sales are recorded as current assets (accounts receivable
and unbilled revenue). Prepaid deposits received at the time of sale and extended warranties purchased are recorded as current and long-term
liabilities (deferred revenue) until earned. The following briefly summarizes the nature of our performance obligations and method of
revenue recognition:
Performance
Obligation Method
of Recognition
Simulator
and accessories Upon
transfer of control
Installation
and training Upon
completion or over the period of services being rendered
Extended
service-type warranty Deferred
and recognized over the life of the extended warranty
Customized
software and content Upon
transfer of control or over the period services are performed depending on the terms of the contract
Customized
content scenario As
performance obligation is transferred over time (input method using time and materials expanded)
Sales-based
royalty exchanged for license of intellectual property Recognized
as the performance obligation is satisfied over time – which is as the sales occur. The
Company recognizes revenue upon transfer of control or upon completion of the services for the simulator and accessories; for the installation
and training and customized software performance obligations as the customer has the right and ability to direct the use of these products
and services and the customer obtains substantially all of the remaining benefit from these products and services at that time. Revenue
from certain customized content contracts may be recognized over the period the services are performed based on the terms of the contract.
For the sales-based royalty exchanged for license of intellectual property, the Company recognized revenue as the sales occur over time. The
Company recognizes revenue on a straight-line basis over the period of services being rendered for the extended service-type warranties
as these warranties represent a performance obligation to “stand ready to perform” over the duration of the warranties. As
such, the warranty service is performed continuously over the warranty period. Each
contract states the transaction price. The contracts do not include variable consideration, significant financing components or noncash
consideration. The Company has elected to exclude sales and similar taxes from the measurement of the transaction price. The contract’s
transaction price is allocated to the performance obligations based upon their stand-alone selling prices. Discounts to the stand-alone
selling prices, if any, are allocated proportionately to each performance obligation. </t>
        </is>
      </c>
    </row>
    <row r="8">
      <c r="A8" s="4" t="inlineStr">
        <is>
          <t>Disaggregation of Revenue</t>
        </is>
      </c>
      <c r="B8" s="4" t="inlineStr">
        <is>
          <t xml:space="preserve">Disaggregation
of Revenue 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Disaggregation
of Revenue Schedule
of Disaggregation of Revenues
Three Months Ended March 31,
2022 2021
Commercial Government International Total Commercial Government International Total
Simulators and accessories $ 1,580,192 $ 3,224,558 $ 906,636 $ 5,711,386 $ 273,796 $ 1,677,923 $ 1,077,185 $ 3,028,904
Extended service-type warranties 31,487 620,361 17,662 669,510 22,074 670,584 20,050 712,708
Customized software and content - 51,714 83,000 134,714 - 467,413 52,273 519,686
Installation and training 11,865 157,553 68,200 237,618 32,663 119,798 26,350 178,811
Licensing and royalities - - - - 1,800 - - 1,800
Total Revenue $ 1,623,544 $ 4,054,186 $ 1,075,498 $ 6,753,228 $ 330,333 $ 2,935,718 $ 1,175,858 $ 4,441,909 For
the three months ended March 31, 2022, governmental customers comprised $ 4,054,186 60 1,623,544 24 1,075,498 16 2,935,718 66 330,333 7 1,175,858 27 </t>
        </is>
      </c>
    </row>
    <row r="9">
      <c r="A9" s="4" t="inlineStr">
        <is>
          <t>Customer Deposits</t>
        </is>
      </c>
      <c r="B9" s="4" t="inlineStr">
        <is>
          <t xml:space="preserve">Customer
Deposits Customer
deposits consist of prepaid deposits received for equipment purchase orders and for Subscription Training Equipment Partnership (“STEP”)
operating agreements that expire annually. Customer deposits are considered a deferred liability until the completion of the customer’s
contract performance obligation. When revenue is recognized, the deposit is applied to customer’s receivable balance. Customer
deposits are recorded as a current liability under deferred revenue on the accompanying balance sheet and totaled $ 3,289,067 2,371,531 </t>
        </is>
      </c>
    </row>
    <row r="10">
      <c r="A10" s="4" t="inlineStr">
        <is>
          <t>Warranty</t>
        </is>
      </c>
      <c r="B10" s="4" t="inlineStr">
        <is>
          <t xml:space="preserve">Warranty The
Company warranties its products from manufacturing defects on a limited basis for a period of one year after purchase, but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 Deferred revenue for separately priced extended warranties one year or less totaled
$ 1,391,586 1,764,034 2,089,195 1,815,871 385,000 384,000 669,510 712,708 </t>
        </is>
      </c>
    </row>
    <row r="11">
      <c r="A11" s="4" t="inlineStr">
        <is>
          <t>Concentration of Credit Risk and Major Customers and Suppliers</t>
        </is>
      </c>
      <c r="B11" s="4" t="inlineStr">
        <is>
          <t>Concentration
of Credit Risk and Major Customers and Suppliers Financial
instruments that potentially subject the Company to concentrations of credit risk consist of cash and cash equivalents, certificates
of deposit, accounts receivable and notes receivable. The
Company’s cash, cash equivalents and certificates of deposit are maintained with financial institutions with high credit standings
and are FDIC insured deposits. The FDIC insures deposits according to the ownership category in which the funds are insured and how the
accounts are titled. The standard deposit insurance coverage limit is $ 250,000 15,184,899 19,207,786 Most
sales are to governments that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Historically,
the Company primarily sells its products to United States federal and state agencies. For the three months ended March 31, 2022, one
foreign agency comprised 16 10% 22 As
of March 31, 2022, one federal agency comprised 14% of total accounts receivable. By comparison, as of December 31, 2021, the Company
did not have any customer that accounted for more than 10</t>
        </is>
      </c>
    </row>
    <row r="12">
      <c r="A12" s="4" t="inlineStr">
        <is>
          <t>Net Income (Loss)per Common Share</t>
        </is>
      </c>
      <c r="B12" s="4" t="inlineStr">
        <is>
          <t xml:space="preserve">Net
Income (Loss)per Common Share The
net income per common share is computed by dividing net income by the weighted average of common shares outstanding. Diluted net
income per share reflects the potential dilution, using the treasury stock method, that would occur if outstanding stock options and
warrants were exercised. Earnings per share computations are as follows: Schedule of Earnings Per Share
2022 2021
Three Months Ended March 31,
2022 2021
Net income $ 577,074 $ 655,163
Weighted average common stock outstanding 10,807,269 7,775,212
Incremental shares from stock options 43,107 60,618
Weighted average common stock outstanding diluted 10,850,376 7,835,830
Net income per common share and common equivalent shares
Basic $ 0.05 $ 0.08
Diluted $ 0.05 $ 0.08 The
Company has potentially dilutive securities outstanding that are not included in the diluted earnings per share calculation for the three
months ended March 31, 2022 and 2021 because their effect would be anti-dilutive. These potentially dilutive securities, comprised entirely
of the Company’s stock options, totaled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3 Months Ended</t>
        </is>
      </c>
    </row>
    <row r="2">
      <c r="B2" s="2" t="inlineStr">
        <is>
          <t>Mar. 31, 2022</t>
        </is>
      </c>
    </row>
    <row r="3">
      <c r="A3" s="3" t="inlineStr">
        <is>
          <t>Accounting Policies [Abstract]</t>
        </is>
      </c>
      <c r="B3" s="4" t="inlineStr">
        <is>
          <t xml:space="preserve"> </t>
        </is>
      </c>
    </row>
    <row r="4">
      <c r="A4" s="4" t="inlineStr">
        <is>
          <t>Schedule of Disaggregation of Revenues</t>
        </is>
      </c>
      <c r="B4" s="4" t="inlineStr">
        <is>
          <t xml:space="preserve">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Disaggregation
of Revenue Schedule
of Disaggregation of Revenues
Three Months Ended March 31,
2022 2021
Commercial Government International Total Commercial Government International Total
Simulators and accessories $ 1,580,192 $ 3,224,558 $ 906,636 $ 5,711,386 $ 273,796 $ 1,677,923 $ 1,077,185 $ 3,028,904
Extended service-type warranties 31,487 620,361 17,662 669,510 22,074 670,584 20,050 712,708
Customized software and content - 51,714 83,000 134,714 - 467,413 52,273 519,686
Installation and training 11,865 157,553 68,200 237,618 32,663 119,798 26,350 178,811
Licensing and royalities - - - - 1,800 - - 1,800
Total Revenue $ 1,623,544 $ 4,054,186 $ 1,075,498 $ 6,753,228 $ 330,333 $ 2,935,718 $ 1,175,858 $ 4,441,909 </t>
        </is>
      </c>
    </row>
    <row r="5">
      <c r="A5" s="4" t="inlineStr">
        <is>
          <t>Schedule of Earnings Per Share</t>
        </is>
      </c>
      <c r="B5" s="4" t="inlineStr">
        <is>
          <t xml:space="preserve">The
net income per common share is computed by dividing net income by the weighted average of common shares outstanding. Diluted net
income per share reflects the potential dilution, using the treasury stock method, that would occur if outstanding stock options and
warrants were exercised. Earnings per share computations are as follows: Schedule of Earnings Per Share
2022 2021
Three Months Ended March 31,
2022 2021
Net income $ 577,074 $ 655,163
Weighted average common stock outstanding 10,807,269 7,775,212
Incremental shares from stock options 43,107 60,618
Weighted average common stock outstanding diluted 10,850,376 7,835,830
Net income per common share and common equivalent shares
Basic $ 0.05 $ 0.08
Diluted $ 0.05 $ 0.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686234</v>
      </c>
      <c r="C3" s="6" t="n">
        <v>19708565</v>
      </c>
    </row>
    <row r="4">
      <c r="A4" s="4" t="inlineStr">
        <is>
          <t>Accounts receivable, net</t>
        </is>
      </c>
      <c r="B4" s="5" t="n">
        <v>5139012</v>
      </c>
      <c r="C4" s="5" t="n">
        <v>3896739</v>
      </c>
    </row>
    <row r="5">
      <c r="A5" s="4" t="inlineStr">
        <is>
          <t>Inventory, net</t>
        </is>
      </c>
      <c r="B5" s="5" t="n">
        <v>6948061</v>
      </c>
      <c r="C5" s="5" t="n">
        <v>5014924</v>
      </c>
    </row>
    <row r="6">
      <c r="A6" s="4" t="inlineStr">
        <is>
          <t>Unbilled revenue</t>
        </is>
      </c>
      <c r="B6" s="5" t="n">
        <v>5834406</v>
      </c>
      <c r="C6" s="5" t="n">
        <v>3946446</v>
      </c>
    </row>
    <row r="7">
      <c r="A7" s="4" t="inlineStr">
        <is>
          <t>Prepaid expenses and other current assets</t>
        </is>
      </c>
      <c r="B7" s="5" t="n">
        <v>961278</v>
      </c>
      <c r="C7" s="5" t="n">
        <v>940887</v>
      </c>
    </row>
    <row r="8">
      <c r="A8" s="4" t="inlineStr">
        <is>
          <t>Total current assets</t>
        </is>
      </c>
      <c r="B8" s="5" t="n">
        <v>34568991</v>
      </c>
      <c r="C8" s="5" t="n">
        <v>33507561</v>
      </c>
    </row>
    <row r="9">
      <c r="A9" s="3" t="inlineStr">
        <is>
          <t>Long-term assets:</t>
        </is>
      </c>
      <c r="B9" s="4" t="inlineStr">
        <is>
          <t xml:space="preserve"> </t>
        </is>
      </c>
      <c r="C9" s="4" t="inlineStr">
        <is>
          <t xml:space="preserve"> </t>
        </is>
      </c>
    </row>
    <row r="10">
      <c r="A10" s="4" t="inlineStr">
        <is>
          <t>Property and equipment, net</t>
        </is>
      </c>
      <c r="B10" s="5" t="n">
        <v>13474263</v>
      </c>
      <c r="C10" s="5" t="n">
        <v>12864766</v>
      </c>
    </row>
    <row r="11">
      <c r="A11" s="4" t="inlineStr">
        <is>
          <t>Operating lease right-of-use asset, net</t>
        </is>
      </c>
      <c r="B11" s="5" t="n">
        <v>704453</v>
      </c>
      <c r="C11" s="5" t="n">
        <v>784306</v>
      </c>
    </row>
    <row r="12">
      <c r="A12" s="4" t="inlineStr">
        <is>
          <t>Intangible assets, net</t>
        </is>
      </c>
      <c r="B12" s="5" t="n">
        <v>566159</v>
      </c>
      <c r="C12" s="5" t="n">
        <v>535079</v>
      </c>
    </row>
    <row r="13">
      <c r="A13" s="4" t="inlineStr">
        <is>
          <t>Security deposits, long-term</t>
        </is>
      </c>
      <c r="B13" s="5" t="n">
        <v>19712</v>
      </c>
      <c r="C13" s="5" t="n">
        <v>19712</v>
      </c>
    </row>
    <row r="14">
      <c r="A14" s="4" t="inlineStr">
        <is>
          <t>Other assets, long-term</t>
        </is>
      </c>
      <c r="B14" s="5" t="n">
        <v>376461</v>
      </c>
      <c r="C14" s="5" t="n">
        <v>189734</v>
      </c>
    </row>
    <row r="15">
      <c r="A15" s="4" t="inlineStr">
        <is>
          <t>Deferred tax asset, net</t>
        </is>
      </c>
      <c r="B15" s="5" t="n">
        <v>1737444</v>
      </c>
      <c r="C15" s="5" t="n">
        <v>1674234</v>
      </c>
    </row>
    <row r="16">
      <c r="A16" s="4" t="inlineStr">
        <is>
          <t>Total long-term assets</t>
        </is>
      </c>
      <c r="B16" s="5" t="n">
        <v>16878492</v>
      </c>
      <c r="C16" s="5" t="n">
        <v>16067831</v>
      </c>
    </row>
    <row r="17">
      <c r="A17" s="4" t="inlineStr">
        <is>
          <t>Total assets</t>
        </is>
      </c>
      <c r="B17" s="5" t="n">
        <v>51447483</v>
      </c>
      <c r="C17" s="5" t="n">
        <v>49575392</v>
      </c>
    </row>
    <row r="18">
      <c r="A18" s="3" t="inlineStr">
        <is>
          <t>Current liabilities:</t>
        </is>
      </c>
      <c r="B18" s="4" t="inlineStr">
        <is>
          <t xml:space="preserve"> </t>
        </is>
      </c>
      <c r="C18" s="4" t="inlineStr">
        <is>
          <t xml:space="preserve"> </t>
        </is>
      </c>
    </row>
    <row r="19">
      <c r="A19" s="4" t="inlineStr">
        <is>
          <t>Accounts payable</t>
        </is>
      </c>
      <c r="B19" s="5" t="n">
        <v>1342578</v>
      </c>
      <c r="C19" s="5" t="n">
        <v>789394</v>
      </c>
    </row>
    <row r="20">
      <c r="A20" s="4" t="inlineStr">
        <is>
          <t>Accrued compensation and related costs</t>
        </is>
      </c>
      <c r="B20" s="5" t="n">
        <v>932797</v>
      </c>
      <c r="C20" s="5" t="n">
        <v>1062078</v>
      </c>
    </row>
    <row r="21">
      <c r="A21" s="4" t="inlineStr">
        <is>
          <t>Accrued expenses and other current liabilities</t>
        </is>
      </c>
      <c r="B21" s="5" t="n">
        <v>1172589</v>
      </c>
      <c r="C21" s="5" t="n">
        <v>991744</v>
      </c>
    </row>
    <row r="22">
      <c r="A22" s="4" t="inlineStr">
        <is>
          <t>Note payable, current</t>
        </is>
      </c>
      <c r="B22" s="5" t="n">
        <v>235144</v>
      </c>
      <c r="C22" s="5" t="n">
        <v>236291</v>
      </c>
    </row>
    <row r="23">
      <c r="A23" s="4" t="inlineStr">
        <is>
          <t>Operating lease liability, short-term</t>
        </is>
      </c>
      <c r="B23" s="5" t="n">
        <v>354496</v>
      </c>
      <c r="C23" s="5" t="n">
        <v>347772</v>
      </c>
    </row>
    <row r="24">
      <c r="A24" s="4" t="inlineStr">
        <is>
          <t>Deferred revenue, short-term</t>
        </is>
      </c>
      <c r="B24" s="5" t="n">
        <v>4680653</v>
      </c>
      <c r="C24" s="5" t="n">
        <v>4135565</v>
      </c>
    </row>
    <row r="25">
      <c r="A25" s="4" t="inlineStr">
        <is>
          <t>Total current liabilities</t>
        </is>
      </c>
      <c r="B25" s="5" t="n">
        <v>8718257</v>
      </c>
      <c r="C25" s="5" t="n">
        <v>7562844</v>
      </c>
    </row>
    <row r="26">
      <c r="A26" s="3" t="inlineStr">
        <is>
          <t>Long-term liabilities:</t>
        </is>
      </c>
      <c r="B26" s="4" t="inlineStr">
        <is>
          <t xml:space="preserve"> </t>
        </is>
      </c>
      <c r="C26" s="4" t="inlineStr">
        <is>
          <t xml:space="preserve"> </t>
        </is>
      </c>
    </row>
    <row r="27">
      <c r="A27" s="4" t="inlineStr">
        <is>
          <t>Deferred revenue, long-term</t>
        </is>
      </c>
      <c r="B27" s="5" t="n">
        <v>2245856</v>
      </c>
      <c r="C27" s="5" t="n">
        <v>1992625</v>
      </c>
    </row>
    <row r="28">
      <c r="A28" s="4" t="inlineStr">
        <is>
          <t>Note payable, long-term</t>
        </is>
      </c>
      <c r="B28" s="5" t="n">
        <v>8222666</v>
      </c>
      <c r="C28" s="5" t="n">
        <v>8280395</v>
      </c>
    </row>
    <row r="29">
      <c r="A29" s="4" t="inlineStr">
        <is>
          <t>Operating lease liability, long-term</t>
        </is>
      </c>
      <c r="B29" s="5" t="n">
        <v>415260</v>
      </c>
      <c r="C29" s="5" t="n">
        <v>505383</v>
      </c>
    </row>
    <row r="30">
      <c r="A30" s="4" t="inlineStr">
        <is>
          <t>Other long term liabilities</t>
        </is>
      </c>
      <c r="B30" s="5" t="n">
        <v>5436</v>
      </c>
      <c r="C30" s="5" t="n">
        <v>5436</v>
      </c>
    </row>
    <row r="31">
      <c r="A31" s="4" t="inlineStr">
        <is>
          <t>Total long-term liabilities</t>
        </is>
      </c>
      <c r="B31" s="5" t="n">
        <v>10889218</v>
      </c>
      <c r="C31" s="5" t="n">
        <v>10783839</v>
      </c>
    </row>
    <row r="32">
      <c r="A32" s="4" t="inlineStr">
        <is>
          <t>Total liabilities</t>
        </is>
      </c>
      <c r="B32" s="5" t="n">
        <v>19607475</v>
      </c>
      <c r="C32" s="5" t="n">
        <v>18346683</v>
      </c>
    </row>
    <row r="33">
      <c r="A33" s="4" t="inlineStr">
        <is>
          <t>Commitments and contingencies (See Note 9)</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01 par value; 2,500,000 authorized; no shares issued or outstanding</t>
        </is>
      </c>
      <c r="B35" s="4" t="inlineStr">
        <is>
          <t xml:space="preserve"> </t>
        </is>
      </c>
      <c r="C35" s="4" t="inlineStr">
        <is>
          <t xml:space="preserve"> </t>
        </is>
      </c>
    </row>
    <row r="36">
      <c r="A36" s="4" t="inlineStr">
        <is>
          <t>Common stock value</t>
        </is>
      </c>
      <c r="B36" s="5" t="n">
        <v>1081</v>
      </c>
      <c r="C36" s="5" t="n">
        <v>1081</v>
      </c>
    </row>
    <row r="37">
      <c r="A37" s="4" t="inlineStr">
        <is>
          <t>Additional paid-in capital</t>
        </is>
      </c>
      <c r="B37" s="5" t="n">
        <v>30957616</v>
      </c>
      <c r="C37" s="5" t="n">
        <v>30923391</v>
      </c>
    </row>
    <row r="38">
      <c r="A38" s="4" t="inlineStr">
        <is>
          <t>Retained earnings</t>
        </is>
      </c>
      <c r="B38" s="5" t="n">
        <v>881311</v>
      </c>
      <c r="C38" s="5" t="n">
        <v>304237</v>
      </c>
    </row>
    <row r="39">
      <c r="A39" s="4" t="inlineStr">
        <is>
          <t>Total stockholders’ equity</t>
        </is>
      </c>
      <c r="B39" s="5" t="n">
        <v>31840008</v>
      </c>
      <c r="C39" s="5" t="n">
        <v>31228709</v>
      </c>
    </row>
    <row r="40">
      <c r="A40" s="4" t="inlineStr">
        <is>
          <t>Total liabilities and stockholders’ equity</t>
        </is>
      </c>
      <c r="B40" s="5" t="n">
        <v>51447483</v>
      </c>
      <c r="C40" s="5" t="n">
        <v>49575392</v>
      </c>
    </row>
    <row r="41">
      <c r="A41" s="4" t="inlineStr">
        <is>
          <t>Common Class A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4" t="inlineStr">
        <is>
          <t xml:space="preserve"> </t>
        </is>
      </c>
      <c r="C43" s="4" t="inlineStr">
        <is>
          <t xml:space="preserve"> </t>
        </is>
      </c>
    </row>
    <row r="44">
      <c r="A44" s="4" t="inlineStr">
        <is>
          <t>Common Class B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value</t>
        </is>
      </c>
      <c r="B46" s="4" t="inlineStr">
        <is>
          <t xml:space="preserve"> </t>
        </is>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c r="B3" s="4" t="inlineStr">
        <is>
          <t xml:space="preserve"> </t>
        </is>
      </c>
    </row>
    <row r="4">
      <c r="A4" s="4" t="inlineStr">
        <is>
          <t>Schedule of Inventory</t>
        </is>
      </c>
      <c r="B4" s="4" t="inlineStr">
        <is>
          <t xml:space="preserve">Inventory
consisted of the following as of: Schedule
of Inventory
March 31, 2022 December 31, 2021
Raw materials and work in process $ 7,250,492 $ 5,229,636
Reserve (302,431 ) (214,712 )
Total inventory $ 6,948,061 $ 5,014,9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Schedule
of Property and Equipment
March 31, 2022 December 31, 2021
Land $ 1,778,987 $ 1,778,987
Building &amp; Building Improvements 9,038,279 9,005,205
Computer equipment 1,176,400 1,171,319
Furniture and office equipment 262,814 262,814
Machinery and equipment 2,447,373 1,970,007
STEP equipment 1,572,228 1,496,252
Leasehold improvements 334,934 334,934
Construction in Progress 219,936 7,000
Total property and equipment 16,830,951 16,026,518
Less: Accumulated depreciation and amortization (3,356,688 ) (3,161,752 )
Property and equipment, net $ 13,474,263 $ 12,864,7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3 Months Ended</t>
        </is>
      </c>
    </row>
    <row r="2">
      <c r="B2" s="2" t="inlineStr">
        <is>
          <t>Mar. 31, 2022</t>
        </is>
      </c>
    </row>
    <row r="3">
      <c r="A3" s="3" t="inlineStr">
        <is>
          <t>Goodwill and Intangible Assets Disclosure [Abstract]</t>
        </is>
      </c>
      <c r="B3" s="4" t="inlineStr">
        <is>
          <t xml:space="preserve"> </t>
        </is>
      </c>
    </row>
    <row r="4">
      <c r="A4" s="4" t="inlineStr">
        <is>
          <t>Schedule of Intangible Asset</t>
        </is>
      </c>
      <c r="B4" s="4" t="inlineStr">
        <is>
          <t xml:space="preserve">Intangible
asset consisted of the following as of: Schedule
of Intangible Asset
March 31, 2022 December 31, 2021
Patents $ 160,000 $ 160,000
Capitalized media content 382,872 331,228
Acquired lease intangible assets 83,963 83,963
Total intangible assets 626,835 575,191
Less accumulated amortization (60,676 ) (40,112 )
Intangible assets, net $ 566,159 $ 535,0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c r="B3" s="4" t="inlineStr">
        <is>
          <t xml:space="preserve"> </t>
        </is>
      </c>
    </row>
    <row r="4">
      <c r="A4" s="4" t="inlineStr">
        <is>
          <t>Schedule of Balance Sheet Classification of Lease Assets and Liabilities</t>
        </is>
      </c>
      <c r="B4" s="4" t="inlineStr">
        <is>
          <t xml:space="preserve">The
balance sheet classification of lease assets and liabilities as of March 31, 2022 was as follows: Schedule of Balance Sheet Classification of Lease Assets and Liabilities
Balance Sheet Classification March 31, 2022
Assets
Operating lease right-of-use assets, December 31, 2021 $ 784,306
Amortization for the three months ended March 31, 2022 (79,853 )
Total operating lease right-of-use asset, March 31, 2022 $ 704,453
Liabilities
Current
Operating lease liability, short-term $ 354,496
Non-current
Operating lease liability, long-term 415,260
Total lease liabilities $ 769,756 The
balance sheet classification of lease assets and liabilities as of December 31, 2021 was as follows:
Balance Sheet Classification December 31, 2021
Assets
Operating lease right-of-use assets, December 31, 2020 $ 1,094,527
Operating lease right-of-use assets, beginning $ 1,094,527
Amortization for the year ended December 31, 2021 (310,221 )
Amortization (310,221 )
Total operating lease right-of-use asset, December 31, 2021 $ 784,306
Total operating lease right-of-use asset, ending $ 784,306
Liabilities
Current
Operating lease liability, short-term $ 347,772
Non-current
Operating lease liability, long-term 505,383
Total lease liabilities $ 853,155 </t>
        </is>
      </c>
    </row>
    <row r="5">
      <c r="A5" s="4" t="inlineStr">
        <is>
          <t>Schedule of Future Minimum Lease Payments</t>
        </is>
      </c>
      <c r="B5" s="4" t="inlineStr">
        <is>
          <t xml:space="preserve">Future
minimum lease payments as of March 31, 2022 under non-cancelable operating leases are as follows: Schedule of Future Minimum Lease Payments
2022 $ 286,412
2023 390,562
2024 131,152
Total lease payments 808,126
Less: imputed interest (38,370 )
Operating lease liability $ 769,756 Future
minimum lease payments as of December 31, 2021 under non-cancelable operating leases are as follows:
2022 $ 379,097
2023 390,562
2024 131,152
Total lease payments 900,811
Less: imputed interest (47,656 )
Operating lease liability $ 853,1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c r="B3" s="4" t="inlineStr">
        <is>
          <t xml:space="preserve"> </t>
        </is>
      </c>
    </row>
    <row r="4">
      <c r="A4" s="4" t="inlineStr">
        <is>
          <t>Schedule of Accrued Compensation and Related Costs</t>
        </is>
      </c>
      <c r="B4" s="4" t="inlineStr">
        <is>
          <t xml:space="preserve">Accrued
compensation and related costs consisted of the following as of: Schedule of Accrued Compensation and Related Costs
March 31, 2022 December 31, 2021
Salaries and wages payable $ 161,972 $ 422,562
Employee benefits payable 27,991 16,523
Accrued paid time off (PTO) 528,152 483,311
Profit sharing payable 214,682 139,682
Total accrued compensation and related costs $ 932,797 $ 1,062,078 </t>
        </is>
      </c>
    </row>
    <row r="5">
      <c r="A5" s="4" t="inlineStr">
        <is>
          <t>Schedule of Accrued Expenses and Other Current Liabilities</t>
        </is>
      </c>
      <c r="B5" s="4" t="inlineStr">
        <is>
          <t xml:space="preserve">Accrued
expenses and other current liabilities consisted of the following as of: Schedule of Accrued Expenses and Other Current Liabilities
March 31, 2022 December 31, 2021
Manufacturer’s warranties $ 385,000 $ 384,000
Taxes payable 276,754 113,921
Miscellaneous payable 510,835 493,823
Total accrued expenses and other current liabilities $ 1,172,589 $ 991,7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3 Months Ended</t>
        </is>
      </c>
    </row>
    <row r="2">
      <c r="B2" s="2" t="inlineStr">
        <is>
          <t>Mar. 31, 2022</t>
        </is>
      </c>
    </row>
    <row r="3">
      <c r="A3" s="3" t="inlineStr">
        <is>
          <t>Debt Disclosure [Abstract]</t>
        </is>
      </c>
      <c r="B3" s="4" t="inlineStr">
        <is>
          <t xml:space="preserve"> </t>
        </is>
      </c>
    </row>
    <row r="4">
      <c r="A4" s="4" t="inlineStr">
        <is>
          <t>Schedule of Notes Payable</t>
        </is>
      </c>
      <c r="B4" s="4" t="inlineStr">
        <is>
          <t xml:space="preserve">The
note payable amounts consist of the following: Schedule of Notes Payable
March 31, 2022 December 31, 2021
Short-term liabilities:
Note payable, principal $ 230,689 $ 231,871
Accrued interest on note 4,455 4,420
Note payable, short-term $ 235,144 $ 236,291
Long-term liabilities:
Note payable, principal $ 8,222,666 $ 8,280,395
Note payable, long term $ 8,222,666 $ 8,280,3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c r="B3" s="4" t="inlineStr">
        <is>
          <t xml:space="preserve"> </t>
        </is>
      </c>
    </row>
    <row r="4">
      <c r="A4" s="4" t="inlineStr">
        <is>
          <t>Schedule of Non-qualified Stock Options</t>
        </is>
      </c>
      <c r="B4" s="4" t="inlineStr">
        <is>
          <t xml:space="preserve"> Schedule of Non-qualified Stock Options
March 31, 2022 March 31, 2021
Number of Weighted Number of Weighted
Stock Options Exercise Price Stock Options Exercise Price
Options outstanding, beginning of year 112,500 $ 3.51 164,167 $ 3.13
Granted - - - -
Redeemed (8,750 ) 3.19 (8,750 ) 1.45
Exercised (2,500 ) 3.19 (2,500 ) 1.45
Expired / terminated - - - -
Options outstanding, end of period 101,250 $ 3.55 152,917 $ 3.25
Options exercisable, end of period 101,250 $ 3.55 152,917 $ 3.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Disaggregation of Revenues (Details) - USD ($)</t>
        </is>
      </c>
      <c r="B1" s="2" t="inlineStr">
        <is>
          <t>3 Months Ended</t>
        </is>
      </c>
    </row>
    <row r="2">
      <c r="B2" s="2" t="inlineStr">
        <is>
          <t>Mar. 31, 2022</t>
        </is>
      </c>
      <c r="C2" s="2" t="inlineStr">
        <is>
          <t>Mar. 31, 2021</t>
        </is>
      </c>
    </row>
    <row r="3">
      <c r="A3" s="4" t="inlineStr">
        <is>
          <t>Simulators and accessories</t>
        </is>
      </c>
      <c r="B3" s="6" t="n">
        <v>5711386</v>
      </c>
      <c r="C3" s="6" t="n">
        <v>3028904</v>
      </c>
    </row>
    <row r="4">
      <c r="A4" s="4" t="inlineStr">
        <is>
          <t>Extended service-type warranties</t>
        </is>
      </c>
      <c r="B4" s="5" t="n">
        <v>669510</v>
      </c>
      <c r="C4" s="5" t="n">
        <v>712708</v>
      </c>
    </row>
    <row r="5">
      <c r="A5" s="4" t="inlineStr">
        <is>
          <t>Customized software and content</t>
        </is>
      </c>
      <c r="B5" s="5" t="n">
        <v>134714</v>
      </c>
      <c r="C5" s="5" t="n">
        <v>519686</v>
      </c>
    </row>
    <row r="6">
      <c r="A6" s="4" t="inlineStr">
        <is>
          <t>Installation and training</t>
        </is>
      </c>
      <c r="B6" s="5" t="n">
        <v>237618</v>
      </c>
      <c r="C6" s="5" t="n">
        <v>178811</v>
      </c>
    </row>
    <row r="7">
      <c r="A7" s="4" t="inlineStr">
        <is>
          <t>Licensing and royalties</t>
        </is>
      </c>
      <c r="B7" s="4" t="inlineStr">
        <is>
          <t xml:space="preserve"> </t>
        </is>
      </c>
      <c r="C7" s="5" t="n">
        <v>1800</v>
      </c>
    </row>
    <row r="8">
      <c r="A8" s="4" t="inlineStr">
        <is>
          <t>Total Revenue</t>
        </is>
      </c>
      <c r="B8" s="5" t="n">
        <v>6753228</v>
      </c>
      <c r="C8" s="5" t="n">
        <v>4441909</v>
      </c>
    </row>
    <row r="9">
      <c r="A9" s="4" t="inlineStr">
        <is>
          <t>Commercial [Member]</t>
        </is>
      </c>
      <c r="B9" s="4" t="inlineStr">
        <is>
          <t xml:space="preserve"> </t>
        </is>
      </c>
      <c r="C9" s="4" t="inlineStr">
        <is>
          <t xml:space="preserve"> </t>
        </is>
      </c>
    </row>
    <row r="10">
      <c r="A10" s="4" t="inlineStr">
        <is>
          <t>Simulators and accessories</t>
        </is>
      </c>
      <c r="B10" s="5" t="n">
        <v>1580192</v>
      </c>
      <c r="C10" s="5" t="n">
        <v>273796</v>
      </c>
    </row>
    <row r="11">
      <c r="A11" s="4" t="inlineStr">
        <is>
          <t>Extended service-type warranties</t>
        </is>
      </c>
      <c r="B11" s="5" t="n">
        <v>31487</v>
      </c>
      <c r="C11" s="5" t="n">
        <v>22074</v>
      </c>
    </row>
    <row r="12">
      <c r="A12" s="4" t="inlineStr">
        <is>
          <t>Customized software and content</t>
        </is>
      </c>
      <c r="B12" s="4" t="inlineStr">
        <is>
          <t xml:space="preserve"> </t>
        </is>
      </c>
      <c r="C12" s="4" t="inlineStr">
        <is>
          <t xml:space="preserve"> </t>
        </is>
      </c>
    </row>
    <row r="13">
      <c r="A13" s="4" t="inlineStr">
        <is>
          <t>Installation and training</t>
        </is>
      </c>
      <c r="B13" s="5" t="n">
        <v>11865</v>
      </c>
      <c r="C13" s="5" t="n">
        <v>32663</v>
      </c>
    </row>
    <row r="14">
      <c r="A14" s="4" t="inlineStr">
        <is>
          <t>Licensing and royalties</t>
        </is>
      </c>
      <c r="B14" s="4" t="inlineStr">
        <is>
          <t xml:space="preserve"> </t>
        </is>
      </c>
      <c r="C14" s="5" t="n">
        <v>1800</v>
      </c>
    </row>
    <row r="15">
      <c r="A15" s="4" t="inlineStr">
        <is>
          <t>Total Revenue</t>
        </is>
      </c>
      <c r="B15" s="5" t="n">
        <v>1623544</v>
      </c>
      <c r="C15" s="5" t="n">
        <v>330333</v>
      </c>
    </row>
    <row r="16">
      <c r="A16" s="4" t="inlineStr">
        <is>
          <t>Government [Member]</t>
        </is>
      </c>
      <c r="B16" s="4" t="inlineStr">
        <is>
          <t xml:space="preserve"> </t>
        </is>
      </c>
      <c r="C16" s="4" t="inlineStr">
        <is>
          <t xml:space="preserve"> </t>
        </is>
      </c>
    </row>
    <row r="17">
      <c r="A17" s="4" t="inlineStr">
        <is>
          <t>Simulators and accessories</t>
        </is>
      </c>
      <c r="B17" s="5" t="n">
        <v>3224558</v>
      </c>
      <c r="C17" s="5" t="n">
        <v>1677923</v>
      </c>
    </row>
    <row r="18">
      <c r="A18" s="4" t="inlineStr">
        <is>
          <t>Extended service-type warranties</t>
        </is>
      </c>
      <c r="B18" s="5" t="n">
        <v>620361</v>
      </c>
      <c r="C18" s="5" t="n">
        <v>670584</v>
      </c>
    </row>
    <row r="19">
      <c r="A19" s="4" t="inlineStr">
        <is>
          <t>Customized software and content</t>
        </is>
      </c>
      <c r="B19" s="5" t="n">
        <v>51714</v>
      </c>
      <c r="C19" s="5" t="n">
        <v>467413</v>
      </c>
    </row>
    <row r="20">
      <c r="A20" s="4" t="inlineStr">
        <is>
          <t>Installation and training</t>
        </is>
      </c>
      <c r="B20" s="5" t="n">
        <v>157553</v>
      </c>
      <c r="C20" s="5" t="n">
        <v>119798</v>
      </c>
    </row>
    <row r="21">
      <c r="A21" s="4" t="inlineStr">
        <is>
          <t>Licensing and royalties</t>
        </is>
      </c>
      <c r="B21" s="4" t="inlineStr">
        <is>
          <t xml:space="preserve"> </t>
        </is>
      </c>
      <c r="C21" s="4" t="inlineStr">
        <is>
          <t xml:space="preserve"> </t>
        </is>
      </c>
    </row>
    <row r="22">
      <c r="A22" s="4" t="inlineStr">
        <is>
          <t>Total Revenue</t>
        </is>
      </c>
      <c r="B22" s="5" t="n">
        <v>4054186</v>
      </c>
      <c r="C22" s="5" t="n">
        <v>2935718</v>
      </c>
    </row>
    <row r="23">
      <c r="A23" s="4" t="inlineStr">
        <is>
          <t>Geographic Distribution, Foreign [Member]</t>
        </is>
      </c>
      <c r="B23" s="4" t="inlineStr">
        <is>
          <t xml:space="preserve"> </t>
        </is>
      </c>
      <c r="C23" s="4" t="inlineStr">
        <is>
          <t xml:space="preserve"> </t>
        </is>
      </c>
    </row>
    <row r="24">
      <c r="A24" s="4" t="inlineStr">
        <is>
          <t>Simulators and accessories</t>
        </is>
      </c>
      <c r="B24" s="5" t="n">
        <v>906636</v>
      </c>
      <c r="C24" s="5" t="n">
        <v>1077185</v>
      </c>
    </row>
    <row r="25">
      <c r="A25" s="4" t="inlineStr">
        <is>
          <t>Extended service-type warranties</t>
        </is>
      </c>
      <c r="B25" s="5" t="n">
        <v>17662</v>
      </c>
      <c r="C25" s="5" t="n">
        <v>20050</v>
      </c>
    </row>
    <row r="26">
      <c r="A26" s="4" t="inlineStr">
        <is>
          <t>Customized software and content</t>
        </is>
      </c>
      <c r="B26" s="5" t="n">
        <v>83000</v>
      </c>
      <c r="C26" s="5" t="n">
        <v>52273</v>
      </c>
    </row>
    <row r="27">
      <c r="A27" s="4" t="inlineStr">
        <is>
          <t>Installation and training</t>
        </is>
      </c>
      <c r="B27" s="5" t="n">
        <v>68200</v>
      </c>
      <c r="C27" s="5" t="n">
        <v>26350</v>
      </c>
    </row>
    <row r="28">
      <c r="A28" s="4" t="inlineStr">
        <is>
          <t>Licensing and royalties</t>
        </is>
      </c>
      <c r="B28" s="4" t="inlineStr">
        <is>
          <t xml:space="preserve"> </t>
        </is>
      </c>
      <c r="C28" s="4" t="inlineStr">
        <is>
          <t xml:space="preserve"> </t>
        </is>
      </c>
    </row>
    <row r="29">
      <c r="A29" s="4" t="inlineStr">
        <is>
          <t>Total Revenue</t>
        </is>
      </c>
      <c r="B29" s="6" t="n">
        <v>1075498</v>
      </c>
      <c r="C29" s="6" t="n">
        <v>117585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Earnings Per Share (Details) - USD ($)</t>
        </is>
      </c>
      <c r="B1" s="2" t="inlineStr">
        <is>
          <t>3 Months Ended</t>
        </is>
      </c>
    </row>
    <row r="2">
      <c r="B2" s="2" t="inlineStr">
        <is>
          <t>Mar. 31, 2022</t>
        </is>
      </c>
      <c r="C2" s="2" t="inlineStr">
        <is>
          <t>Mar. 31, 2021</t>
        </is>
      </c>
    </row>
    <row r="3">
      <c r="A3" s="3" t="inlineStr">
        <is>
          <t>Accounting Policies [Abstract]</t>
        </is>
      </c>
      <c r="B3" s="4" t="inlineStr">
        <is>
          <t xml:space="preserve"> </t>
        </is>
      </c>
      <c r="C3" s="4" t="inlineStr">
        <is>
          <t xml:space="preserve"> </t>
        </is>
      </c>
    </row>
    <row r="4">
      <c r="A4" s="4" t="inlineStr">
        <is>
          <t>Net income</t>
        </is>
      </c>
      <c r="B4" s="6" t="n">
        <v>577074</v>
      </c>
      <c r="C4" s="6" t="n">
        <v>655163</v>
      </c>
    </row>
    <row r="5">
      <c r="A5" s="4" t="inlineStr">
        <is>
          <t>Weighted average common stock outstanding</t>
        </is>
      </c>
      <c r="B5" s="5" t="n">
        <v>10807269</v>
      </c>
      <c r="C5" s="5" t="n">
        <v>7775212</v>
      </c>
    </row>
    <row r="6">
      <c r="A6" s="4" t="inlineStr">
        <is>
          <t>Incremental shares from stock options</t>
        </is>
      </c>
      <c r="B6" s="5" t="n">
        <v>43107</v>
      </c>
      <c r="C6" s="5" t="n">
        <v>60618</v>
      </c>
    </row>
    <row r="7">
      <c r="A7" s="4" t="inlineStr">
        <is>
          <t>Weighted average common stock outstanding diluted</t>
        </is>
      </c>
      <c r="B7" s="5" t="n">
        <v>10850376</v>
      </c>
      <c r="C7" s="5" t="n">
        <v>7835830</v>
      </c>
    </row>
    <row r="8">
      <c r="A8" s="4" t="inlineStr">
        <is>
          <t>Basic</t>
        </is>
      </c>
      <c r="B8" s="8" t="n">
        <v>0.05</v>
      </c>
      <c r="C8" s="8" t="n">
        <v>0.08</v>
      </c>
    </row>
    <row r="9">
      <c r="A9" s="4" t="inlineStr">
        <is>
          <t>Diluted</t>
        </is>
      </c>
      <c r="B9" s="8" t="n">
        <v>0.05</v>
      </c>
      <c r="C9" s="8" t="n">
        <v>0.0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Significant Accounting Policies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Revenue</t>
        </is>
      </c>
      <c r="B4" s="6" t="n">
        <v>6753228</v>
      </c>
      <c r="C4" s="6" t="n">
        <v>4441909</v>
      </c>
      <c r="D4" s="4" t="inlineStr">
        <is>
          <t xml:space="preserve"> </t>
        </is>
      </c>
    </row>
    <row r="5">
      <c r="A5" s="4" t="inlineStr">
        <is>
          <t>Customer deposits, current</t>
        </is>
      </c>
      <c r="B5" s="5" t="n">
        <v>4680653</v>
      </c>
      <c r="C5" s="4" t="inlineStr">
        <is>
          <t xml:space="preserve"> </t>
        </is>
      </c>
      <c r="D5" s="6" t="n">
        <v>4135565</v>
      </c>
    </row>
    <row r="6">
      <c r="A6" s="4" t="inlineStr">
        <is>
          <t>Revenue recognized</t>
        </is>
      </c>
      <c r="B6" s="5" t="n">
        <v>669510</v>
      </c>
      <c r="C6" s="6" t="n">
        <v>712708</v>
      </c>
      <c r="D6" s="4" t="inlineStr">
        <is>
          <t xml:space="preserve"> </t>
        </is>
      </c>
    </row>
    <row r="7">
      <c r="A7" s="4" t="inlineStr">
        <is>
          <t>FDIC insured amount</t>
        </is>
      </c>
      <c r="B7" s="5" t="n">
        <v>250000</v>
      </c>
      <c r="C7" s="4" t="inlineStr">
        <is>
          <t xml:space="preserve"> </t>
        </is>
      </c>
      <c r="D7" s="4" t="inlineStr">
        <is>
          <t xml:space="preserve"> </t>
        </is>
      </c>
    </row>
    <row r="8">
      <c r="A8" s="4" t="inlineStr">
        <is>
          <t>Uninsured cash and cash equivalents</t>
        </is>
      </c>
      <c r="B8" s="6" t="n">
        <v>15184899</v>
      </c>
      <c r="C8" s="4" t="inlineStr">
        <is>
          <t xml:space="preserve"> </t>
        </is>
      </c>
      <c r="D8" s="5" t="n">
        <v>19207786</v>
      </c>
    </row>
    <row r="9">
      <c r="A9" s="4" t="inlineStr">
        <is>
          <t>Anti-dilutive securities excluded from computation of earnings per share</t>
        </is>
      </c>
      <c r="B9" s="5" t="n">
        <v>0</v>
      </c>
      <c r="C9" s="5" t="n">
        <v>0</v>
      </c>
      <c r="D9" s="4" t="inlineStr">
        <is>
          <t xml:space="preserve"> </t>
        </is>
      </c>
    </row>
    <row r="10">
      <c r="A10" s="4" t="inlineStr">
        <is>
          <t>Warranty [Member] | One Year or Less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Extended warranties</t>
        </is>
      </c>
      <c r="B12" s="6" t="n">
        <v>1391586</v>
      </c>
      <c r="C12" s="4" t="inlineStr">
        <is>
          <t xml:space="preserve"> </t>
        </is>
      </c>
      <c r="D12" s="5" t="n">
        <v>1764034</v>
      </c>
    </row>
    <row r="13">
      <c r="A13" s="4" t="inlineStr">
        <is>
          <t>Warranty [Member] | Longer Than One Year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Extended warranties</t>
        </is>
      </c>
      <c r="B15" s="5" t="n">
        <v>2089195</v>
      </c>
      <c r="C15" s="4" t="inlineStr">
        <is>
          <t xml:space="preserve"> </t>
        </is>
      </c>
      <c r="D15" s="5" t="n">
        <v>1815871</v>
      </c>
    </row>
    <row r="16">
      <c r="A16" s="4" t="inlineStr">
        <is>
          <t>Warranty [Member] | One Year [Member]</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Extended warranties</t>
        </is>
      </c>
      <c r="B18" s="5" t="n">
        <v>385000</v>
      </c>
      <c r="C18" s="4" t="inlineStr">
        <is>
          <t xml:space="preserve"> </t>
        </is>
      </c>
      <c r="D18" s="5" t="n">
        <v>384000</v>
      </c>
    </row>
    <row r="19">
      <c r="A19" s="4" t="inlineStr">
        <is>
          <t>Deferred Revenue [Member]</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Customer deposits, current</t>
        </is>
      </c>
      <c r="B21" s="5" t="n">
        <v>3289067</v>
      </c>
      <c r="C21" s="4" t="inlineStr">
        <is>
          <t xml:space="preserve"> </t>
        </is>
      </c>
      <c r="D21" s="6" t="n">
        <v>2371531</v>
      </c>
    </row>
    <row r="22">
      <c r="A22" s="4" t="inlineStr">
        <is>
          <t>Revenue from Contract with Customer Benchmark [Member] | Customer Concentration Risk [Member] | Government Customers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Revenue</t>
        </is>
      </c>
      <c r="B24" s="6" t="n">
        <v>4054186</v>
      </c>
      <c r="C24" s="6" t="n">
        <v>2935718</v>
      </c>
      <c r="D24" s="4" t="inlineStr">
        <is>
          <t xml:space="preserve"> </t>
        </is>
      </c>
    </row>
    <row r="25">
      <c r="A25" s="4" t="inlineStr">
        <is>
          <t>Concentration of credit risk</t>
        </is>
      </c>
      <c r="B25" s="9" t="n">
        <v>0.6</v>
      </c>
      <c r="C25" s="9" t="n">
        <v>0.66</v>
      </c>
      <c r="D25" s="4" t="inlineStr">
        <is>
          <t xml:space="preserve"> </t>
        </is>
      </c>
    </row>
    <row r="26">
      <c r="A26" s="4" t="inlineStr">
        <is>
          <t>Revenue from Contract with Customer Benchmark [Member] | Customer Concentration Risk [Member] | Commercial Customers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Revenue</t>
        </is>
      </c>
      <c r="B28" s="6" t="n">
        <v>1623544</v>
      </c>
      <c r="C28" s="6" t="n">
        <v>330333</v>
      </c>
      <c r="D28" s="4" t="inlineStr">
        <is>
          <t xml:space="preserve"> </t>
        </is>
      </c>
    </row>
    <row r="29">
      <c r="A29" s="4" t="inlineStr">
        <is>
          <t>Concentration of credit risk</t>
        </is>
      </c>
      <c r="B29" s="9" t="n">
        <v>0.24</v>
      </c>
      <c r="C29" s="9" t="n">
        <v>0.07000000000000001</v>
      </c>
      <c r="D29" s="4" t="inlineStr">
        <is>
          <t xml:space="preserve"> </t>
        </is>
      </c>
    </row>
    <row r="30">
      <c r="A30" s="4" t="inlineStr">
        <is>
          <t>Revenue from Contract with Customer Benchmark [Member] | Customer Concentration Risk [Member] | International Customers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Revenue</t>
        </is>
      </c>
      <c r="B32" s="6" t="n">
        <v>1075498</v>
      </c>
      <c r="C32" s="6" t="n">
        <v>1175858</v>
      </c>
      <c r="D32" s="4" t="inlineStr">
        <is>
          <t xml:space="preserve"> </t>
        </is>
      </c>
    </row>
    <row r="33">
      <c r="A33" s="4" t="inlineStr">
        <is>
          <t>Concentration of credit risk</t>
        </is>
      </c>
      <c r="B33" s="9" t="n">
        <v>0.16</v>
      </c>
      <c r="C33" s="9" t="n">
        <v>0.27</v>
      </c>
      <c r="D33" s="4" t="inlineStr">
        <is>
          <t xml:space="preserve"> </t>
        </is>
      </c>
    </row>
    <row r="34">
      <c r="A34" s="4" t="inlineStr">
        <is>
          <t>Revenue from Contract with Customer, Product and Service Benchmark [Member] | Customer Concentration Risk [Member] | One Commercial Customer [Member]</t>
        </is>
      </c>
      <c r="B34" s="4" t="inlineStr">
        <is>
          <t xml:space="preserve"> </t>
        </is>
      </c>
      <c r="C34" s="4" t="inlineStr">
        <is>
          <t xml:space="preserve"> </t>
        </is>
      </c>
      <c r="D34" s="4" t="inlineStr">
        <is>
          <t xml:space="preserve"> </t>
        </is>
      </c>
    </row>
    <row r="35">
      <c r="A35" s="3" t="inlineStr">
        <is>
          <t>Product Information [Line Items]</t>
        </is>
      </c>
      <c r="B35" s="4" t="inlineStr">
        <is>
          <t xml:space="preserve"> </t>
        </is>
      </c>
      <c r="C35" s="4" t="inlineStr">
        <is>
          <t xml:space="preserve"> </t>
        </is>
      </c>
      <c r="D35" s="4" t="inlineStr">
        <is>
          <t xml:space="preserve"> </t>
        </is>
      </c>
    </row>
    <row r="36">
      <c r="A36" s="4" t="inlineStr">
        <is>
          <t>Concentration of credit risk</t>
        </is>
      </c>
      <c r="B36" s="9" t="n">
        <v>0.16</v>
      </c>
      <c r="C36" s="4" t="inlineStr">
        <is>
          <t xml:space="preserve"> </t>
        </is>
      </c>
      <c r="D36" s="4" t="inlineStr">
        <is>
          <t xml:space="preserve"> </t>
        </is>
      </c>
    </row>
    <row r="37">
      <c r="A37" s="4" t="inlineStr">
        <is>
          <t>Revenue from Contract with Customer, Product and Service Benchmark [Member] | Customer Concentration Risk [Member] | One Federal Agency [Member]</t>
        </is>
      </c>
      <c r="B37" s="4" t="inlineStr">
        <is>
          <t xml:space="preserve"> </t>
        </is>
      </c>
      <c r="C37" s="4" t="inlineStr">
        <is>
          <t xml:space="preserve"> </t>
        </is>
      </c>
      <c r="D37" s="4" t="inlineStr">
        <is>
          <t xml:space="preserve"> </t>
        </is>
      </c>
    </row>
    <row r="38">
      <c r="A38" s="3" t="inlineStr">
        <is>
          <t>Product Information [Line Items]</t>
        </is>
      </c>
      <c r="B38" s="4" t="inlineStr">
        <is>
          <t xml:space="preserve"> </t>
        </is>
      </c>
      <c r="C38" s="4" t="inlineStr">
        <is>
          <t xml:space="preserve"> </t>
        </is>
      </c>
      <c r="D38" s="4" t="inlineStr">
        <is>
          <t xml:space="preserve"> </t>
        </is>
      </c>
    </row>
    <row r="39">
      <c r="A39" s="4" t="inlineStr">
        <is>
          <t>Concentration of credit risk</t>
        </is>
      </c>
      <c r="B39" s="4" t="inlineStr">
        <is>
          <t xml:space="preserve"> </t>
        </is>
      </c>
      <c r="C39" s="9" t="n">
        <v>0.1</v>
      </c>
      <c r="D39" s="4" t="inlineStr">
        <is>
          <t xml:space="preserve"> </t>
        </is>
      </c>
    </row>
    <row r="40">
      <c r="A40" s="4" t="inlineStr">
        <is>
          <t>Revenue from Contract with Customer, Product and Service Benchmark [Member] | Customer Concentration Risk [Member] | One Foreign Agency [Member]</t>
        </is>
      </c>
      <c r="B40" s="4" t="inlineStr">
        <is>
          <t xml:space="preserve"> </t>
        </is>
      </c>
      <c r="C40" s="4" t="inlineStr">
        <is>
          <t xml:space="preserve"> </t>
        </is>
      </c>
      <c r="D40" s="4" t="inlineStr">
        <is>
          <t xml:space="preserve"> </t>
        </is>
      </c>
    </row>
    <row r="41">
      <c r="A41" s="3" t="inlineStr">
        <is>
          <t>Product Information [Line Items]</t>
        </is>
      </c>
      <c r="B41" s="4" t="inlineStr">
        <is>
          <t xml:space="preserve"> </t>
        </is>
      </c>
      <c r="C41" s="4" t="inlineStr">
        <is>
          <t xml:space="preserve"> </t>
        </is>
      </c>
      <c r="D41" s="4" t="inlineStr">
        <is>
          <t xml:space="preserve"> </t>
        </is>
      </c>
    </row>
    <row r="42">
      <c r="A42" s="4" t="inlineStr">
        <is>
          <t>Concentration of credit risk</t>
        </is>
      </c>
      <c r="B42" s="4" t="inlineStr">
        <is>
          <t xml:space="preserve"> </t>
        </is>
      </c>
      <c r="C42" s="9" t="n">
        <v>0.22</v>
      </c>
      <c r="D42" s="4" t="inlineStr">
        <is>
          <t xml:space="preserve"> </t>
        </is>
      </c>
    </row>
    <row r="43">
      <c r="A43" s="4" t="inlineStr">
        <is>
          <t>Accounts Receivable [Member] | Customer Concentration Risk [Member] | One State Agency [Member]</t>
        </is>
      </c>
      <c r="B43" s="4" t="inlineStr">
        <is>
          <t xml:space="preserve"> </t>
        </is>
      </c>
      <c r="C43" s="4" t="inlineStr">
        <is>
          <t xml:space="preserve"> </t>
        </is>
      </c>
      <c r="D43" s="4" t="inlineStr">
        <is>
          <t xml:space="preserve"> </t>
        </is>
      </c>
    </row>
    <row r="44">
      <c r="A44" s="3" t="inlineStr">
        <is>
          <t>Product Information [Line Items]</t>
        </is>
      </c>
      <c r="B44" s="4" t="inlineStr">
        <is>
          <t xml:space="preserve"> </t>
        </is>
      </c>
      <c r="C44" s="4" t="inlineStr">
        <is>
          <t xml:space="preserve"> </t>
        </is>
      </c>
      <c r="D44" s="4" t="inlineStr">
        <is>
          <t xml:space="preserve"> </t>
        </is>
      </c>
    </row>
    <row r="45">
      <c r="A45" s="4" t="inlineStr">
        <is>
          <t>Concentration of credit risk</t>
        </is>
      </c>
      <c r="B45" s="4" t="inlineStr">
        <is>
          <t xml:space="preserve"> </t>
        </is>
      </c>
      <c r="C45" s="4" t="inlineStr">
        <is>
          <t xml:space="preserve"> </t>
        </is>
      </c>
      <c r="D45" s="9" t="n">
        <v>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2</t>
        </is>
      </c>
      <c r="C1" s="2" t="inlineStr">
        <is>
          <t>Dec. 31, 2021</t>
        </is>
      </c>
    </row>
    <row r="2">
      <c r="A2" s="4" t="inlineStr">
        <is>
          <t>Preferred stock, par value</t>
        </is>
      </c>
      <c r="B2" s="7" t="n">
        <v>0.0001</v>
      </c>
      <c r="C2" s="7" t="n">
        <v>0.0001</v>
      </c>
    </row>
    <row r="3">
      <c r="A3" s="4" t="inlineStr">
        <is>
          <t>Preferred stock, shares authorized</t>
        </is>
      </c>
      <c r="B3" s="5" t="n">
        <v>2500000</v>
      </c>
      <c r="C3" s="5" t="n">
        <v>25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50000000</v>
      </c>
      <c r="C7" s="5" t="n">
        <v>50000000</v>
      </c>
    </row>
    <row r="8">
      <c r="A8" s="4" t="inlineStr">
        <is>
          <t>Common stock, shares issued</t>
        </is>
      </c>
      <c r="B8" s="5" t="n">
        <v>10809630</v>
      </c>
      <c r="C8" s="5" t="n">
        <v>10807130</v>
      </c>
    </row>
    <row r="9">
      <c r="A9" s="4" t="inlineStr">
        <is>
          <t>Common stock, shares outstanding</t>
        </is>
      </c>
      <c r="B9" s="5" t="n">
        <v>10809630</v>
      </c>
      <c r="C9" s="5" t="n">
        <v>10807130</v>
      </c>
    </row>
    <row r="10">
      <c r="A10" s="4" t="inlineStr">
        <is>
          <t>Common Class A [Member]</t>
        </is>
      </c>
      <c r="B10" s="4" t="inlineStr">
        <is>
          <t xml:space="preserve"> </t>
        </is>
      </c>
      <c r="C10" s="4" t="inlineStr">
        <is>
          <t xml:space="preserve"> </t>
        </is>
      </c>
    </row>
    <row r="11">
      <c r="A11" s="4" t="inlineStr">
        <is>
          <t>Common stock, par value</t>
        </is>
      </c>
      <c r="B11" s="7" t="n">
        <v>0.0001</v>
      </c>
      <c r="C11" s="7" t="n">
        <v>0.0001</v>
      </c>
    </row>
    <row r="12">
      <c r="A12" s="4" t="inlineStr">
        <is>
          <t>Common stock, shares authorized</t>
        </is>
      </c>
      <c r="B12" s="5" t="n">
        <v>2500000</v>
      </c>
      <c r="C12" s="5" t="n">
        <v>2500000</v>
      </c>
    </row>
    <row r="13">
      <c r="A13" s="4" t="inlineStr">
        <is>
          <t>Common stock, shares issued</t>
        </is>
      </c>
      <c r="B13" s="5" t="n">
        <v>0</v>
      </c>
      <c r="C13" s="5" t="n">
        <v>0</v>
      </c>
    </row>
    <row r="14">
      <c r="A14" s="4" t="inlineStr">
        <is>
          <t>Common stock, shares outstanding</t>
        </is>
      </c>
      <c r="B14" s="5" t="n">
        <v>0</v>
      </c>
      <c r="C14" s="5" t="n">
        <v>0</v>
      </c>
    </row>
    <row r="15">
      <c r="A15" s="4" t="inlineStr">
        <is>
          <t>Common Class B [Member]</t>
        </is>
      </c>
      <c r="B15" s="4" t="inlineStr">
        <is>
          <t xml:space="preserve"> </t>
        </is>
      </c>
      <c r="C15" s="4" t="inlineStr">
        <is>
          <t xml:space="preserve"> </t>
        </is>
      </c>
    </row>
    <row r="16">
      <c r="A16" s="4" t="inlineStr">
        <is>
          <t>Common stock, par value</t>
        </is>
      </c>
      <c r="B16" s="7" t="n">
        <v>0.0001</v>
      </c>
      <c r="C16" s="7" t="n">
        <v>0.0001</v>
      </c>
    </row>
    <row r="17">
      <c r="A17" s="4" t="inlineStr">
        <is>
          <t>Common stock, shares authorized</t>
        </is>
      </c>
      <c r="B17" s="5" t="n">
        <v>7500000</v>
      </c>
      <c r="C17" s="5" t="n">
        <v>7500000</v>
      </c>
    </row>
    <row r="18">
      <c r="A18" s="4" t="inlineStr">
        <is>
          <t>Common stock, shares issued</t>
        </is>
      </c>
      <c r="B18" s="5" t="n">
        <v>0</v>
      </c>
      <c r="C18" s="5" t="n">
        <v>0</v>
      </c>
    </row>
    <row r="19">
      <c r="A19" s="4" t="inlineStr">
        <is>
          <t>Common stock, shares outstanding</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2</t>
        </is>
      </c>
      <c r="C1" s="2" t="inlineStr">
        <is>
          <t>Dec. 31, 2021</t>
        </is>
      </c>
    </row>
    <row r="2">
      <c r="A2" s="3" t="inlineStr">
        <is>
          <t>Inventory Disclosure [Abstract]</t>
        </is>
      </c>
      <c r="B2" s="4" t="inlineStr">
        <is>
          <t xml:space="preserve"> </t>
        </is>
      </c>
      <c r="C2" s="4" t="inlineStr">
        <is>
          <t xml:space="preserve"> </t>
        </is>
      </c>
    </row>
    <row r="3">
      <c r="A3" s="4" t="inlineStr">
        <is>
          <t>Raw materials and work in process</t>
        </is>
      </c>
      <c r="B3" s="6" t="n">
        <v>7250492</v>
      </c>
      <c r="C3" s="6" t="n">
        <v>5229636</v>
      </c>
    </row>
    <row r="4">
      <c r="A4" s="4" t="inlineStr">
        <is>
          <t>Reserve</t>
        </is>
      </c>
      <c r="B4" s="5" t="n">
        <v>-302431</v>
      </c>
      <c r="C4" s="5" t="n">
        <v>-214712</v>
      </c>
    </row>
    <row r="5">
      <c r="A5" s="4" t="inlineStr">
        <is>
          <t>Total inventory</t>
        </is>
      </c>
      <c r="B5" s="6" t="n">
        <v>6948061</v>
      </c>
      <c r="C5" s="6" t="n">
        <v>50149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Mar. 31, 2022</t>
        </is>
      </c>
      <c r="C1" s="2" t="inlineStr">
        <is>
          <t>Dec. 31, 2021</t>
        </is>
      </c>
    </row>
    <row r="2">
      <c r="A2" s="4" t="inlineStr">
        <is>
          <t>Other assets, long-term</t>
        </is>
      </c>
      <c r="B2" s="6" t="n">
        <v>376461</v>
      </c>
      <c r="C2" s="6" t="n">
        <v>189734</v>
      </c>
    </row>
    <row r="3">
      <c r="A3" s="4" t="inlineStr">
        <is>
          <t>Spare Parts [Member]</t>
        </is>
      </c>
      <c r="B3" s="4" t="inlineStr">
        <is>
          <t xml:space="preserve"> </t>
        </is>
      </c>
      <c r="C3" s="4" t="inlineStr">
        <is>
          <t xml:space="preserve"> </t>
        </is>
      </c>
    </row>
    <row r="4">
      <c r="A4" s="4" t="inlineStr">
        <is>
          <t>Other assets, long-term</t>
        </is>
      </c>
      <c r="B4" s="6" t="n">
        <v>322968</v>
      </c>
      <c r="C4" s="6" t="n">
        <v>1362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16830951</v>
      </c>
      <c r="C3" s="6" t="n">
        <v>16026518</v>
      </c>
    </row>
    <row r="4">
      <c r="A4" s="4" t="inlineStr">
        <is>
          <t>Less: Accumulated depreciation and amortization</t>
        </is>
      </c>
      <c r="B4" s="5" t="n">
        <v>-3356688</v>
      </c>
      <c r="C4" s="5" t="n">
        <v>-3161752</v>
      </c>
    </row>
    <row r="5">
      <c r="A5" s="4" t="inlineStr">
        <is>
          <t>Property and equipment, net</t>
        </is>
      </c>
      <c r="B5" s="5" t="n">
        <v>13474263</v>
      </c>
      <c r="C5" s="5" t="n">
        <v>1286476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778987</v>
      </c>
      <c r="C8" s="5" t="n">
        <v>1778987</v>
      </c>
    </row>
    <row r="9">
      <c r="A9" s="4" t="inlineStr">
        <is>
          <t>Building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9038279</v>
      </c>
      <c r="C11" s="5" t="n">
        <v>9005205</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176400</v>
      </c>
      <c r="C14" s="5" t="n">
        <v>1171319</v>
      </c>
    </row>
    <row r="15">
      <c r="A15" s="4" t="inlineStr">
        <is>
          <t>Furniture and 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62814</v>
      </c>
      <c r="C17" s="5" t="n">
        <v>262814</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2447373</v>
      </c>
      <c r="C20" s="5" t="n">
        <v>1970007</v>
      </c>
    </row>
    <row r="21">
      <c r="A21" s="4" t="inlineStr">
        <is>
          <t>STEP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1572228</v>
      </c>
      <c r="C23" s="5" t="n">
        <v>1496252</v>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334934</v>
      </c>
      <c r="C26" s="5" t="n">
        <v>334934</v>
      </c>
    </row>
    <row r="27">
      <c r="A27" s="4" t="inlineStr">
        <is>
          <t>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6" t="n">
        <v>219936</v>
      </c>
      <c r="C29" s="6" t="n">
        <v>7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Plant and Equipment [Abstract]</t>
        </is>
      </c>
      <c r="B3" s="4" t="inlineStr">
        <is>
          <t xml:space="preserve"> </t>
        </is>
      </c>
      <c r="C3" s="4" t="inlineStr">
        <is>
          <t xml:space="preserve"> </t>
        </is>
      </c>
    </row>
    <row r="4">
      <c r="A4" s="4" t="inlineStr">
        <is>
          <t>Depreciation expense</t>
        </is>
      </c>
      <c r="B4" s="6" t="n">
        <v>195031</v>
      </c>
      <c r="C4" s="6" t="n">
        <v>9506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Intangible Asset (Details) - USD ($)</t>
        </is>
      </c>
      <c r="B1" s="2" t="inlineStr">
        <is>
          <t>Mar. 31, 2022</t>
        </is>
      </c>
      <c r="C1" s="2" t="inlineStr">
        <is>
          <t>Dec. 31, 2021</t>
        </is>
      </c>
    </row>
    <row r="2">
      <c r="A2" s="3" t="inlineStr">
        <is>
          <t>Finite-Lived Intangible Assets [Line Items]</t>
        </is>
      </c>
      <c r="B2" s="4" t="inlineStr">
        <is>
          <t xml:space="preserve"> </t>
        </is>
      </c>
      <c r="C2" s="4" t="inlineStr">
        <is>
          <t xml:space="preserve"> </t>
        </is>
      </c>
    </row>
    <row r="3">
      <c r="A3" s="4" t="inlineStr">
        <is>
          <t>Total intangible assets</t>
        </is>
      </c>
      <c r="B3" s="6" t="n">
        <v>626835</v>
      </c>
      <c r="C3" s="6" t="n">
        <v>575191</v>
      </c>
    </row>
    <row r="4">
      <c r="A4" s="4" t="inlineStr">
        <is>
          <t>Less accumulated amortization</t>
        </is>
      </c>
      <c r="B4" s="5" t="n">
        <v>-60676</v>
      </c>
      <c r="C4" s="5" t="n">
        <v>-40112</v>
      </c>
    </row>
    <row r="5">
      <c r="A5" s="4" t="inlineStr">
        <is>
          <t>Intangible assets, net</t>
        </is>
      </c>
      <c r="B5" s="5" t="n">
        <v>566159</v>
      </c>
      <c r="C5" s="5" t="n">
        <v>535079</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5" t="n">
        <v>160000</v>
      </c>
      <c r="C8" s="5" t="n">
        <v>160000</v>
      </c>
    </row>
    <row r="9">
      <c r="A9" s="4" t="inlineStr">
        <is>
          <t>Capitalized Media Conten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5" t="n">
        <v>382872</v>
      </c>
      <c r="C11" s="5" t="n">
        <v>331228</v>
      </c>
    </row>
    <row r="12">
      <c r="A12" s="4" t="inlineStr">
        <is>
          <t>Acquired Lease Intangible Asse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t>
        </is>
      </c>
      <c r="B14" s="6" t="n">
        <v>83963</v>
      </c>
      <c r="C14" s="6" t="n">
        <v>839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 (Details Narrative) - USD ($)</t>
        </is>
      </c>
      <c r="B1" s="2" t="inlineStr">
        <is>
          <t>3 Months Ended</t>
        </is>
      </c>
    </row>
    <row r="2">
      <c r="B2" s="2" t="inlineStr">
        <is>
          <t>Mar. 31, 2022</t>
        </is>
      </c>
      <c r="C2" s="2" t="inlineStr">
        <is>
          <t>Mar. 31, 2021</t>
        </is>
      </c>
    </row>
    <row r="3">
      <c r="A3" s="3" t="inlineStr">
        <is>
          <t>Goodwill and Intangible Assets Disclosure [Abstract]</t>
        </is>
      </c>
      <c r="B3" s="4" t="inlineStr">
        <is>
          <t xml:space="preserve"> </t>
        </is>
      </c>
      <c r="C3" s="4" t="inlineStr">
        <is>
          <t xml:space="preserve"> </t>
        </is>
      </c>
    </row>
    <row r="4">
      <c r="A4" s="4" t="inlineStr">
        <is>
          <t>Amortization of intangible asset</t>
        </is>
      </c>
      <c r="B4" s="6" t="n">
        <v>20564</v>
      </c>
      <c r="C4" s="6" t="n">
        <v>222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Balance Sheet Classification of Lease Assets and Liabilitie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right-of-use assets, beginning</t>
        </is>
      </c>
      <c r="B4" s="6" t="n">
        <v>784306</v>
      </c>
      <c r="C4" s="6" t="n">
        <v>1094527</v>
      </c>
      <c r="D4" s="6" t="n">
        <v>1094527</v>
      </c>
    </row>
    <row r="5">
      <c r="A5" s="4" t="inlineStr">
        <is>
          <t>Amortization</t>
        </is>
      </c>
      <c r="B5" s="5" t="n">
        <v>-79853</v>
      </c>
      <c r="C5" s="6" t="n">
        <v>-76209</v>
      </c>
      <c r="D5" s="5" t="n">
        <v>-310221</v>
      </c>
    </row>
    <row r="6">
      <c r="A6" s="4" t="inlineStr">
        <is>
          <t>Total operating lease right-of-use asset, ending</t>
        </is>
      </c>
      <c r="B6" s="5" t="n">
        <v>704453</v>
      </c>
      <c r="C6" s="4" t="inlineStr">
        <is>
          <t xml:space="preserve"> </t>
        </is>
      </c>
      <c r="D6" s="5" t="n">
        <v>784306</v>
      </c>
    </row>
    <row r="7">
      <c r="A7" s="4" t="inlineStr">
        <is>
          <t>Operating lease liability, short-term</t>
        </is>
      </c>
      <c r="B7" s="5" t="n">
        <v>354496</v>
      </c>
      <c r="C7" s="4" t="inlineStr">
        <is>
          <t xml:space="preserve"> </t>
        </is>
      </c>
      <c r="D7" s="5" t="n">
        <v>347772</v>
      </c>
    </row>
    <row r="8">
      <c r="A8" s="4" t="inlineStr">
        <is>
          <t>Operating lease liability, long-term</t>
        </is>
      </c>
      <c r="B8" s="5" t="n">
        <v>415260</v>
      </c>
      <c r="C8" s="4" t="inlineStr">
        <is>
          <t xml:space="preserve"> </t>
        </is>
      </c>
      <c r="D8" s="5" t="n">
        <v>505383</v>
      </c>
    </row>
    <row r="9">
      <c r="A9" s="4" t="inlineStr">
        <is>
          <t>Total lease liabilities</t>
        </is>
      </c>
      <c r="B9" s="6" t="n">
        <v>769756</v>
      </c>
      <c r="C9" s="4" t="inlineStr">
        <is>
          <t xml:space="preserve"> </t>
        </is>
      </c>
      <c r="D9" s="6" t="n">
        <v>85315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Mar. 31, 2022</t>
        </is>
      </c>
      <c r="C1" s="2" t="inlineStr">
        <is>
          <t>Dec. 31, 2021</t>
        </is>
      </c>
    </row>
    <row r="2">
      <c r="A2" s="3" t="inlineStr">
        <is>
          <t>Leases [Abstract]</t>
        </is>
      </c>
      <c r="B2" s="4" t="inlineStr">
        <is>
          <t xml:space="preserve"> </t>
        </is>
      </c>
      <c r="C2" s="4" t="inlineStr">
        <is>
          <t xml:space="preserve"> </t>
        </is>
      </c>
    </row>
    <row r="3">
      <c r="A3" s="4" t="inlineStr">
        <is>
          <t>2022</t>
        </is>
      </c>
      <c r="B3" s="6" t="n">
        <v>286412</v>
      </c>
      <c r="C3" s="6" t="n">
        <v>379097</v>
      </c>
    </row>
    <row r="4">
      <c r="A4" s="4" t="inlineStr">
        <is>
          <t>2023</t>
        </is>
      </c>
      <c r="B4" s="5" t="n">
        <v>390562</v>
      </c>
      <c r="C4" s="5" t="n">
        <v>390562</v>
      </c>
    </row>
    <row r="5">
      <c r="A5" s="4" t="inlineStr">
        <is>
          <t>2024</t>
        </is>
      </c>
      <c r="B5" s="5" t="n">
        <v>131152</v>
      </c>
      <c r="C5" s="5" t="n">
        <v>131152</v>
      </c>
    </row>
    <row r="6">
      <c r="A6" s="4" t="inlineStr">
        <is>
          <t>Total lease payments</t>
        </is>
      </c>
      <c r="B6" s="5" t="n">
        <v>808126</v>
      </c>
      <c r="C6" s="5" t="n">
        <v>900811</v>
      </c>
    </row>
    <row r="7">
      <c r="A7" s="4" t="inlineStr">
        <is>
          <t>Less: imputed interest</t>
        </is>
      </c>
      <c r="B7" s="5" t="n">
        <v>-38370</v>
      </c>
      <c r="C7" s="5" t="n">
        <v>-47656</v>
      </c>
    </row>
    <row r="8">
      <c r="A8" s="4" t="inlineStr">
        <is>
          <t>Operating lease liability</t>
        </is>
      </c>
      <c r="B8" s="6" t="n">
        <v>769756</v>
      </c>
      <c r="C8" s="6" t="n">
        <v>8531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3 Months Ended</t>
        </is>
      </c>
    </row>
    <row r="2">
      <c r="B2" s="2" t="inlineStr">
        <is>
          <t>Mar. 31, 2022</t>
        </is>
      </c>
      <c r="C2" s="2" t="inlineStr">
        <is>
          <t>Mar. 31, 2021</t>
        </is>
      </c>
    </row>
    <row r="3">
      <c r="A3" s="3" t="inlineStr">
        <is>
          <t>Leases [Abstract]</t>
        </is>
      </c>
      <c r="B3" s="4" t="inlineStr">
        <is>
          <t xml:space="preserve"> </t>
        </is>
      </c>
      <c r="C3" s="4" t="inlineStr">
        <is>
          <t xml:space="preserve"> </t>
        </is>
      </c>
    </row>
    <row r="4">
      <c r="A4" s="4" t="inlineStr">
        <is>
          <t>Rent expenses</t>
        </is>
      </c>
      <c r="B4" s="6" t="n">
        <v>209252</v>
      </c>
      <c r="C4" s="6" t="n">
        <v>14375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Compensation and Related Costs (Details) - USD ($)</t>
        </is>
      </c>
      <c r="B1" s="2" t="inlineStr">
        <is>
          <t>Mar. 31, 2022</t>
        </is>
      </c>
      <c r="C1" s="2" t="inlineStr">
        <is>
          <t>Dec. 31, 2021</t>
        </is>
      </c>
    </row>
    <row r="2">
      <c r="A2" s="3" t="inlineStr">
        <is>
          <t>Payables and Accruals [Abstract]</t>
        </is>
      </c>
      <c r="B2" s="4" t="inlineStr">
        <is>
          <t xml:space="preserve"> </t>
        </is>
      </c>
      <c r="C2" s="4" t="inlineStr">
        <is>
          <t xml:space="preserve"> </t>
        </is>
      </c>
    </row>
    <row r="3">
      <c r="A3" s="4" t="inlineStr">
        <is>
          <t>Salaries and wages payable</t>
        </is>
      </c>
      <c r="B3" s="6" t="n">
        <v>161972</v>
      </c>
      <c r="C3" s="6" t="n">
        <v>422562</v>
      </c>
    </row>
    <row r="4">
      <c r="A4" s="4" t="inlineStr">
        <is>
          <t>Employee benefits payable</t>
        </is>
      </c>
      <c r="B4" s="5" t="n">
        <v>27991</v>
      </c>
      <c r="C4" s="5" t="n">
        <v>16523</v>
      </c>
    </row>
    <row r="5">
      <c r="A5" s="4" t="inlineStr">
        <is>
          <t>Accrued paid time off (PTO)</t>
        </is>
      </c>
      <c r="B5" s="5" t="n">
        <v>528152</v>
      </c>
      <c r="C5" s="5" t="n">
        <v>483311</v>
      </c>
    </row>
    <row r="6">
      <c r="A6" s="4" t="inlineStr">
        <is>
          <t>Profit sharing payable</t>
        </is>
      </c>
      <c r="B6" s="5" t="n">
        <v>214682</v>
      </c>
      <c r="C6" s="5" t="n">
        <v>139682</v>
      </c>
    </row>
    <row r="7">
      <c r="A7" s="4" t="inlineStr">
        <is>
          <t>Total accrued compensation and related costs</t>
        </is>
      </c>
      <c r="B7" s="6" t="n">
        <v>932797</v>
      </c>
      <c r="C7" s="6" t="n">
        <v>10620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Mar. 31, 2022</t>
        </is>
      </c>
      <c r="C2" s="2" t="inlineStr">
        <is>
          <t>Mar. 31, 2021</t>
        </is>
      </c>
    </row>
    <row r="3">
      <c r="A3" s="3" t="inlineStr">
        <is>
          <t>Revenues:</t>
        </is>
      </c>
      <c r="B3" s="4" t="inlineStr">
        <is>
          <t xml:space="preserve"> </t>
        </is>
      </c>
      <c r="C3" s="4" t="inlineStr">
        <is>
          <t xml:space="preserve"> </t>
        </is>
      </c>
    </row>
    <row r="4">
      <c r="A4" s="4" t="inlineStr">
        <is>
          <t>Total revenue</t>
        </is>
      </c>
      <c r="B4" s="6" t="n">
        <v>6753228</v>
      </c>
      <c r="C4" s="6" t="n">
        <v>4441909</v>
      </c>
    </row>
    <row r="5">
      <c r="A5" s="4" t="inlineStr">
        <is>
          <t>Cost of sales</t>
        </is>
      </c>
      <c r="B5" s="5" t="n">
        <v>3066138</v>
      </c>
      <c r="C5" s="5" t="n">
        <v>1873404</v>
      </c>
    </row>
    <row r="6">
      <c r="A6" s="4" t="inlineStr">
        <is>
          <t>Gross profit</t>
        </is>
      </c>
      <c r="B6" s="5" t="n">
        <v>3687090</v>
      </c>
      <c r="C6" s="5" t="n">
        <v>2568505</v>
      </c>
    </row>
    <row r="7">
      <c r="A7" s="3" t="inlineStr">
        <is>
          <t>Operating expenses:</t>
        </is>
      </c>
      <c r="B7" s="4" t="inlineStr">
        <is>
          <t xml:space="preserve"> </t>
        </is>
      </c>
      <c r="C7" s="4" t="inlineStr">
        <is>
          <t xml:space="preserve"> </t>
        </is>
      </c>
    </row>
    <row r="8">
      <c r="A8" s="4" t="inlineStr">
        <is>
          <t>General and administrative</t>
        </is>
      </c>
      <c r="B8" s="5" t="n">
        <v>2296392</v>
      </c>
      <c r="C8" s="5" t="n">
        <v>1710233</v>
      </c>
    </row>
    <row r="9">
      <c r="A9" s="4" t="inlineStr">
        <is>
          <t>Research and development</t>
        </is>
      </c>
      <c r="B9" s="5" t="n">
        <v>679395</v>
      </c>
      <c r="C9" s="5" t="n">
        <v>294217</v>
      </c>
    </row>
    <row r="10">
      <c r="A10" s="4" t="inlineStr">
        <is>
          <t>Net operating expense</t>
        </is>
      </c>
      <c r="B10" s="5" t="n">
        <v>2975787</v>
      </c>
      <c r="C10" s="5" t="n">
        <v>2004450</v>
      </c>
    </row>
    <row r="11">
      <c r="A11" s="4" t="inlineStr">
        <is>
          <t>Income from operations</t>
        </is>
      </c>
      <c r="B11" s="5" t="n">
        <v>711303</v>
      </c>
      <c r="C11" s="5" t="n">
        <v>564055</v>
      </c>
    </row>
    <row r="12">
      <c r="A12" s="3" t="inlineStr">
        <is>
          <t>Other income (expense):</t>
        </is>
      </c>
      <c r="B12" s="4" t="inlineStr">
        <is>
          <t xml:space="preserve"> </t>
        </is>
      </c>
      <c r="C12" s="4" t="inlineStr">
        <is>
          <t xml:space="preserve"> </t>
        </is>
      </c>
    </row>
    <row r="13">
      <c r="A13" s="4" t="inlineStr">
        <is>
          <t>Other income</t>
        </is>
      </c>
      <c r="B13" s="5" t="n">
        <v>54323</v>
      </c>
      <c r="C13" s="5" t="n">
        <v>16379</v>
      </c>
    </row>
    <row r="14">
      <c r="A14" s="4" t="inlineStr">
        <is>
          <t>Other expense</t>
        </is>
      </c>
      <c r="B14" s="5" t="n">
        <v>-64552</v>
      </c>
      <c r="C14" s="5" t="n">
        <v>-2434</v>
      </c>
    </row>
    <row r="15">
      <c r="A15" s="4" t="inlineStr">
        <is>
          <t>Net other income (expense)</t>
        </is>
      </c>
      <c r="B15" s="5" t="n">
        <v>-10229</v>
      </c>
      <c r="C15" s="5" t="n">
        <v>13945</v>
      </c>
    </row>
    <row r="16">
      <c r="A16" s="4" t="inlineStr">
        <is>
          <t>Income before provision for income taxes</t>
        </is>
      </c>
      <c r="B16" s="5" t="n">
        <v>701074</v>
      </c>
      <c r="C16" s="5" t="n">
        <v>578000</v>
      </c>
    </row>
    <row r="17">
      <c r="A17" s="4" t="inlineStr">
        <is>
          <t>Provision (Benefit) for income taxes</t>
        </is>
      </c>
      <c r="B17" s="5" t="n">
        <v>124000</v>
      </c>
      <c r="C17" s="5" t="n">
        <v>-77163</v>
      </c>
    </row>
    <row r="18">
      <c r="A18" s="4" t="inlineStr">
        <is>
          <t>Net income</t>
        </is>
      </c>
      <c r="B18" s="6" t="n">
        <v>577074</v>
      </c>
      <c r="C18" s="6" t="n">
        <v>655163</v>
      </c>
    </row>
    <row r="19">
      <c r="A19" s="3" t="inlineStr">
        <is>
          <t>Net income (loss) per common share:</t>
        </is>
      </c>
      <c r="B19" s="4" t="inlineStr">
        <is>
          <t xml:space="preserve"> </t>
        </is>
      </c>
      <c r="C19" s="4" t="inlineStr">
        <is>
          <t xml:space="preserve"> </t>
        </is>
      </c>
    </row>
    <row r="20">
      <c r="A20" s="4" t="inlineStr">
        <is>
          <t>Basic</t>
        </is>
      </c>
      <c r="B20" s="8" t="n">
        <v>0.05</v>
      </c>
      <c r="C20" s="8" t="n">
        <v>0.08</v>
      </c>
    </row>
    <row r="21">
      <c r="A21" s="4" t="inlineStr">
        <is>
          <t>Diluted</t>
        </is>
      </c>
      <c r="B21" s="8" t="n">
        <v>0.05</v>
      </c>
      <c r="C21" s="8" t="n">
        <v>0.08</v>
      </c>
    </row>
    <row r="22">
      <c r="A22" s="3" t="inlineStr">
        <is>
          <t>Weighted average shares outstanding:</t>
        </is>
      </c>
      <c r="B22" s="4" t="inlineStr">
        <is>
          <t xml:space="preserve"> </t>
        </is>
      </c>
      <c r="C22" s="4" t="inlineStr">
        <is>
          <t xml:space="preserve"> </t>
        </is>
      </c>
    </row>
    <row r="23">
      <c r="A23" s="4" t="inlineStr">
        <is>
          <t>Basic</t>
        </is>
      </c>
      <c r="B23" s="5" t="n">
        <v>10807269</v>
      </c>
      <c r="C23" s="5" t="n">
        <v>7775212</v>
      </c>
    </row>
    <row r="24">
      <c r="A24" s="4" t="inlineStr">
        <is>
          <t>Diluted</t>
        </is>
      </c>
      <c r="B24" s="5" t="n">
        <v>10850376</v>
      </c>
      <c r="C24" s="5" t="n">
        <v>7835830</v>
      </c>
    </row>
    <row r="25">
      <c r="A25" s="4" t="inlineStr">
        <is>
          <t>Net Sales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t>
        </is>
      </c>
      <c r="B27" s="6" t="n">
        <v>6753228</v>
      </c>
      <c r="C27" s="6" t="n">
        <v>44419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Mar. 31, 2022</t>
        </is>
      </c>
      <c r="C1" s="2" t="inlineStr">
        <is>
          <t>Dec. 31, 2021</t>
        </is>
      </c>
    </row>
    <row r="2">
      <c r="A2" s="3" t="inlineStr">
        <is>
          <t>Payables and Accruals [Abstract]</t>
        </is>
      </c>
      <c r="B2" s="4" t="inlineStr">
        <is>
          <t xml:space="preserve"> </t>
        </is>
      </c>
      <c r="C2" s="4" t="inlineStr">
        <is>
          <t xml:space="preserve"> </t>
        </is>
      </c>
    </row>
    <row r="3">
      <c r="A3" s="4" t="inlineStr">
        <is>
          <t>Manufacturer’s warranties</t>
        </is>
      </c>
      <c r="B3" s="6" t="n">
        <v>385000</v>
      </c>
      <c r="C3" s="6" t="n">
        <v>384000</v>
      </c>
    </row>
    <row r="4">
      <c r="A4" s="4" t="inlineStr">
        <is>
          <t>Taxes payable</t>
        </is>
      </c>
      <c r="B4" s="5" t="n">
        <v>276754</v>
      </c>
      <c r="C4" s="5" t="n">
        <v>113921</v>
      </c>
    </row>
    <row r="5">
      <c r="A5" s="4" t="inlineStr">
        <is>
          <t>Miscellaneous payable</t>
        </is>
      </c>
      <c r="B5" s="5" t="n">
        <v>510835</v>
      </c>
      <c r="C5" s="5" t="n">
        <v>493823</v>
      </c>
    </row>
    <row r="6">
      <c r="A6" s="4" t="inlineStr">
        <is>
          <t>Total accrued expenses and other current liabilities</t>
        </is>
      </c>
      <c r="B6" s="6" t="n">
        <v>1172589</v>
      </c>
      <c r="C6" s="6" t="n">
        <v>9917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Mar. 31, 2022</t>
        </is>
      </c>
      <c r="C1" s="2" t="inlineStr">
        <is>
          <t>Dec. 31, 2021</t>
        </is>
      </c>
    </row>
    <row r="2">
      <c r="A2" s="3" t="inlineStr">
        <is>
          <t>Short-Term Debt [Line Items]</t>
        </is>
      </c>
      <c r="B2" s="4" t="inlineStr">
        <is>
          <t xml:space="preserve"> </t>
        </is>
      </c>
      <c r="C2" s="4" t="inlineStr">
        <is>
          <t xml:space="preserve"> </t>
        </is>
      </c>
    </row>
    <row r="3">
      <c r="A3" s="4" t="inlineStr">
        <is>
          <t>Note payable, short-term</t>
        </is>
      </c>
      <c r="B3" s="6" t="n">
        <v>235144</v>
      </c>
      <c r="C3" s="6" t="n">
        <v>236291</v>
      </c>
    </row>
    <row r="4">
      <c r="A4" s="4" t="inlineStr">
        <is>
          <t>Note payable, long term</t>
        </is>
      </c>
      <c r="B4" s="5" t="n">
        <v>8222666</v>
      </c>
      <c r="C4" s="5" t="n">
        <v>8280395</v>
      </c>
    </row>
    <row r="5">
      <c r="A5" s="4" t="inlineStr">
        <is>
          <t>Notes Payabl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ote payable, principal</t>
        </is>
      </c>
      <c r="B7" s="5" t="n">
        <v>8222666</v>
      </c>
      <c r="C7" s="5" t="n">
        <v>8280395</v>
      </c>
    </row>
    <row r="8">
      <c r="A8" s="4" t="inlineStr">
        <is>
          <t>Note payable, long term</t>
        </is>
      </c>
      <c r="B8" s="5" t="n">
        <v>8222666</v>
      </c>
      <c r="C8" s="5" t="n">
        <v>8280395</v>
      </c>
    </row>
    <row r="9">
      <c r="A9" s="4" t="inlineStr">
        <is>
          <t>Notes Payabl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ote payable, principal</t>
        </is>
      </c>
      <c r="B11" s="5" t="n">
        <v>230689</v>
      </c>
      <c r="C11" s="5" t="n">
        <v>231871</v>
      </c>
    </row>
    <row r="12">
      <c r="A12" s="4" t="inlineStr">
        <is>
          <t>Accrued interest on note</t>
        </is>
      </c>
      <c r="B12" s="5" t="n">
        <v>4455</v>
      </c>
      <c r="C12" s="5" t="n">
        <v>4420</v>
      </c>
    </row>
    <row r="13">
      <c r="A13" s="4" t="inlineStr">
        <is>
          <t>Note payable, short-term</t>
        </is>
      </c>
      <c r="B13" s="6" t="n">
        <v>235144</v>
      </c>
      <c r="C13" s="6" t="n">
        <v>2362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Note Payable (Details Narrative) - USD ($)</t>
        </is>
      </c>
      <c r="B1" s="2" t="inlineStr">
        <is>
          <t>1 Months Ended</t>
        </is>
      </c>
      <c r="C1" s="2" t="inlineStr">
        <is>
          <t>3 Months Ended</t>
        </is>
      </c>
    </row>
    <row r="2">
      <c r="B2" s="2" t="inlineStr">
        <is>
          <t>Aug. 25, 2021</t>
        </is>
      </c>
      <c r="C2" s="2" t="inlineStr">
        <is>
          <t>Mar. 31, 2022</t>
        </is>
      </c>
      <c r="D2" s="2" t="inlineStr">
        <is>
          <t>Mar. 31, 2021</t>
        </is>
      </c>
    </row>
    <row r="3">
      <c r="A3" s="3" t="inlineStr">
        <is>
          <t>Short-Term Debt [Line Items]</t>
        </is>
      </c>
      <c r="B3" s="4" t="inlineStr">
        <is>
          <t xml:space="preserve"> </t>
        </is>
      </c>
      <c r="C3" s="4" t="inlineStr">
        <is>
          <t xml:space="preserve"> </t>
        </is>
      </c>
      <c r="D3" s="4" t="inlineStr">
        <is>
          <t xml:space="preserve"> </t>
        </is>
      </c>
    </row>
    <row r="4">
      <c r="A4" s="4" t="inlineStr">
        <is>
          <t>Payment to acquire assets</t>
        </is>
      </c>
      <c r="B4" s="4" t="inlineStr">
        <is>
          <t xml:space="preserve"> </t>
        </is>
      </c>
      <c r="C4" s="6" t="n">
        <v>804433</v>
      </c>
      <c r="D4" s="4" t="inlineStr">
        <is>
          <t xml:space="preserve"> </t>
        </is>
      </c>
    </row>
    <row r="5">
      <c r="A5" s="4" t="inlineStr">
        <is>
          <t>Arizona Bank and Trust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Proceeds from bank loan</t>
        </is>
      </c>
      <c r="B7" s="6" t="n">
        <v>8600000</v>
      </c>
      <c r="C7" s="4" t="inlineStr">
        <is>
          <t xml:space="preserve"> </t>
        </is>
      </c>
      <c r="D7" s="4" t="inlineStr">
        <is>
          <t xml:space="preserve"> </t>
        </is>
      </c>
    </row>
    <row r="8">
      <c r="A8" s="4" t="inlineStr">
        <is>
          <t>Debt instrument interest rate</t>
        </is>
      </c>
      <c r="B8" s="9" t="n">
        <v>0.03</v>
      </c>
      <c r="C8" s="4" t="inlineStr">
        <is>
          <t xml:space="preserve"> </t>
        </is>
      </c>
      <c r="D8" s="4" t="inlineStr">
        <is>
          <t xml:space="preserve"> </t>
        </is>
      </c>
    </row>
    <row r="9">
      <c r="A9" s="4" t="inlineStr">
        <is>
          <t>Maturity date</t>
        </is>
      </c>
      <c r="B9" s="4" t="inlineStr">
        <is>
          <t>Aug. 23,  2031</t>
        </is>
      </c>
      <c r="C9" s="4" t="inlineStr">
        <is>
          <t xml:space="preserve"> </t>
        </is>
      </c>
      <c r="D9" s="4" t="inlineStr">
        <is>
          <t xml:space="preserve"> </t>
        </is>
      </c>
    </row>
    <row r="10">
      <c r="A10" s="4" t="inlineStr">
        <is>
          <t>Arizona Bank and Trust [Member] | 199 Regular Monthly Payments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Debt instrument periodic payment</t>
        </is>
      </c>
      <c r="B12" s="6" t="n">
        <v>40978</v>
      </c>
      <c r="C12" s="4" t="inlineStr">
        <is>
          <t xml:space="preserve"> </t>
        </is>
      </c>
      <c r="D12" s="4" t="inlineStr">
        <is>
          <t xml:space="preserve"> </t>
        </is>
      </c>
    </row>
    <row r="13">
      <c r="A13" s="4" t="inlineStr">
        <is>
          <t>Arizona Bank and Trust [Member] | One Irregular Payment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Debt instrument periodic payment</t>
        </is>
      </c>
      <c r="B15" s="5" t="n">
        <v>5956538</v>
      </c>
      <c r="C15" s="4" t="inlineStr">
        <is>
          <t xml:space="preserve"> </t>
        </is>
      </c>
      <c r="D15" s="4" t="inlineStr">
        <is>
          <t xml:space="preserve"> </t>
        </is>
      </c>
    </row>
    <row r="16">
      <c r="A16" s="4" t="inlineStr">
        <is>
          <t>Property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Payment to acquire assets</t>
        </is>
      </c>
      <c r="B18" s="6" t="n">
        <v>1080000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2</t>
        </is>
      </c>
      <c r="C2" s="2" t="inlineStr">
        <is>
          <t>Mar. 31, 2021</t>
        </is>
      </c>
      <c r="D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Compensation expenses</t>
        </is>
      </c>
      <c r="B4" s="6" t="n">
        <v>24150</v>
      </c>
      <c r="C4" s="6" t="n">
        <v>57067</v>
      </c>
      <c r="D4" s="4" t="inlineStr">
        <is>
          <t xml:space="preserve"> </t>
        </is>
      </c>
    </row>
    <row r="5">
      <c r="A5" s="4" t="inlineStr">
        <is>
          <t>Common stock, par value</t>
        </is>
      </c>
      <c r="B5" s="7" t="n">
        <v>0.0001</v>
      </c>
      <c r="C5" s="4" t="inlineStr">
        <is>
          <t xml:space="preserve"> </t>
        </is>
      </c>
      <c r="D5" s="7" t="n">
        <v>0.0001</v>
      </c>
    </row>
    <row r="6">
      <c r="A6" s="4" t="inlineStr">
        <is>
          <t>Common Stock [Member]</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Stock issued during the period, new issues</t>
        </is>
      </c>
      <c r="B8" s="5" t="n">
        <v>2500</v>
      </c>
      <c r="C8" s="5" t="n">
        <v>2500</v>
      </c>
      <c r="D8" s="4" t="inlineStr">
        <is>
          <t xml:space="preserve"> </t>
        </is>
      </c>
    </row>
    <row r="9">
      <c r="A9" s="4" t="inlineStr">
        <is>
          <t>Common stock, par value</t>
        </is>
      </c>
      <c r="B9" s="7" t="n">
        <v>0.0001</v>
      </c>
      <c r="C9" s="4" t="inlineStr">
        <is>
          <t xml:space="preserve"> </t>
        </is>
      </c>
      <c r="D9" s="4" t="inlineStr">
        <is>
          <t xml:space="preserve"> </t>
        </is>
      </c>
    </row>
    <row r="10">
      <c r="A10" s="4" t="inlineStr">
        <is>
          <t>Stock option exercised</t>
        </is>
      </c>
      <c r="B10" s="5" t="n">
        <v>2500</v>
      </c>
      <c r="C10" s="5" t="n">
        <v>2500</v>
      </c>
      <c r="D10" s="4" t="inlineStr">
        <is>
          <t xml:space="preserve"> </t>
        </is>
      </c>
    </row>
    <row r="11">
      <c r="A11" s="4" t="inlineStr">
        <is>
          <t>Chief Executive Officer and Chief Operating Officer [Member]</t>
        </is>
      </c>
      <c r="B11" s="4" t="inlineStr">
        <is>
          <t xml:space="preserve"> </t>
        </is>
      </c>
      <c r="C11" s="4" t="inlineStr">
        <is>
          <t xml:space="preserve"> </t>
        </is>
      </c>
      <c r="D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row>
    <row r="13">
      <c r="A13" s="4" t="inlineStr">
        <is>
          <t>Stock reedemed or called during period shares</t>
        </is>
      </c>
      <c r="B13" s="5" t="n">
        <v>8750</v>
      </c>
      <c r="C13" s="5" t="n">
        <v>8750</v>
      </c>
      <c r="D13" s="4" t="inlineStr">
        <is>
          <t xml:space="preserve"> </t>
        </is>
      </c>
    </row>
    <row r="14">
      <c r="A14" s="4" t="inlineStr">
        <is>
          <t>One Member Of The Board Of Directors [Member]</t>
        </is>
      </c>
      <c r="B14" s="4" t="inlineStr">
        <is>
          <t xml:space="preserve"> </t>
        </is>
      </c>
      <c r="C14" s="4" t="inlineStr">
        <is>
          <t xml:space="preserve"> </t>
        </is>
      </c>
      <c r="D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row>
    <row r="16">
      <c r="A16" s="4" t="inlineStr">
        <is>
          <t>Stock option exercised</t>
        </is>
      </c>
      <c r="B16" s="5" t="n">
        <v>7975</v>
      </c>
      <c r="C16" s="5" t="n">
        <v>3620</v>
      </c>
      <c r="D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Details Narrative) - USD ($)</t>
        </is>
      </c>
      <c r="B1" s="2" t="inlineStr">
        <is>
          <t>1 Months Ended</t>
        </is>
      </c>
      <c r="C1" s="2" t="inlineStr">
        <is>
          <t>3 Months Ended</t>
        </is>
      </c>
    </row>
    <row r="2">
      <c r="B2" s="2" t="inlineStr">
        <is>
          <t>Aug. 31, 2022</t>
        </is>
      </c>
      <c r="C2" s="2" t="inlineStr">
        <is>
          <t>Mar. 31, 2022</t>
        </is>
      </c>
      <c r="D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et income loss</t>
        </is>
      </c>
      <c r="B4" s="4" t="inlineStr">
        <is>
          <t xml:space="preserve"> </t>
        </is>
      </c>
      <c r="C4" s="6" t="n">
        <v>577074</v>
      </c>
      <c r="D4" s="6" t="n">
        <v>655163</v>
      </c>
    </row>
    <row r="5">
      <c r="A5" s="4" t="inlineStr">
        <is>
          <t>Operating expenses</t>
        </is>
      </c>
      <c r="B5" s="4" t="inlineStr">
        <is>
          <t xml:space="preserve"> </t>
        </is>
      </c>
      <c r="C5" s="5" t="n">
        <v>2975787</v>
      </c>
      <c r="D5" s="5" t="n">
        <v>2004450</v>
      </c>
    </row>
    <row r="6">
      <c r="A6" s="4" t="inlineStr">
        <is>
          <t>Deferred Profit Sharing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Operating expenses</t>
        </is>
      </c>
      <c r="B8" s="4" t="inlineStr">
        <is>
          <t xml:space="preserve"> </t>
        </is>
      </c>
      <c r="C8" s="5" t="n">
        <v>75000</v>
      </c>
      <c r="D8" s="4" t="inlineStr">
        <is>
          <t xml:space="preserve"> </t>
        </is>
      </c>
    </row>
    <row r="9">
      <c r="A9" s="4" t="inlineStr">
        <is>
          <t>Restricted Stock Units (RSUs) [Member] | Tranche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et income loss</t>
        </is>
      </c>
      <c r="B11" s="4" t="inlineStr">
        <is>
          <t xml:space="preserve"> </t>
        </is>
      </c>
      <c r="C11" s="4" t="inlineStr">
        <is>
          <t xml:space="preserve"> </t>
        </is>
      </c>
      <c r="D11" s="6" t="n">
        <v>26250</v>
      </c>
    </row>
    <row r="12">
      <c r="A12" s="4" t="inlineStr">
        <is>
          <t>Restricted Stock Units (RSUs) [Member] | Tranche [Member] | June 30, 2022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et income loss</t>
        </is>
      </c>
      <c r="B14" s="4" t="inlineStr">
        <is>
          <t xml:space="preserve"> </t>
        </is>
      </c>
      <c r="C14" s="6" t="n">
        <v>2500000</v>
      </c>
      <c r="D14" s="4" t="inlineStr">
        <is>
          <t xml:space="preserve"> </t>
        </is>
      </c>
    </row>
    <row r="15">
      <c r="A15" s="4" t="inlineStr">
        <is>
          <t>Chief Executive Officer [Member] | Restricted Stock Units (RSU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 issued during period shares restricted stock, shares</t>
        </is>
      </c>
      <c r="B17" s="5" t="n">
        <v>224133</v>
      </c>
      <c r="C17" s="4" t="inlineStr">
        <is>
          <t xml:space="preserve"> </t>
        </is>
      </c>
      <c r="D17" s="4" t="inlineStr">
        <is>
          <t xml:space="preserve"> </t>
        </is>
      </c>
    </row>
    <row r="18">
      <c r="A18" s="4" t="inlineStr">
        <is>
          <t>Chief Operating Officer [Member] | Restricted Stock Units (RSU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 issued during period shares restricted stock, shares</t>
        </is>
      </c>
      <c r="B20" s="5" t="n">
        <v>168090</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on-qualified Stock Options (Details) - Non Qualified Stock Option [Member] - $ / shares</t>
        </is>
      </c>
      <c r="B1" s="2" t="inlineStr">
        <is>
          <t>3 Months Ended</t>
        </is>
      </c>
    </row>
    <row r="2">
      <c r="B2" s="2" t="inlineStr">
        <is>
          <t>Mar. 31, 2022</t>
        </is>
      </c>
      <c r="C2" s="2" t="inlineStr">
        <is>
          <t>Mar. 31, 2021</t>
        </is>
      </c>
    </row>
    <row r="3">
      <c r="A3" s="3" t="inlineStr">
        <is>
          <t>Offsetting Assets [Line Items]</t>
        </is>
      </c>
      <c r="B3" s="4" t="inlineStr">
        <is>
          <t xml:space="preserve"> </t>
        </is>
      </c>
      <c r="C3" s="4" t="inlineStr">
        <is>
          <t xml:space="preserve"> </t>
        </is>
      </c>
    </row>
    <row r="4">
      <c r="A4" s="4" t="inlineStr">
        <is>
          <t>Number of Stock Options, Options outstanding, beginning of year</t>
        </is>
      </c>
      <c r="B4" s="5" t="n">
        <v>112500</v>
      </c>
      <c r="C4" s="5" t="n">
        <v>164167</v>
      </c>
    </row>
    <row r="5">
      <c r="A5" s="4" t="inlineStr">
        <is>
          <t>Weighted Exercise Price, Option outstanding, beginning of year</t>
        </is>
      </c>
      <c r="B5" s="8" t="n">
        <v>3.51</v>
      </c>
      <c r="C5" s="8" t="n">
        <v>3.13</v>
      </c>
    </row>
    <row r="6">
      <c r="A6" s="4" t="inlineStr">
        <is>
          <t>Number of Stock Options, Granted</t>
        </is>
      </c>
      <c r="B6" s="4" t="inlineStr">
        <is>
          <t xml:space="preserve"> </t>
        </is>
      </c>
      <c r="C6" s="4" t="inlineStr">
        <is>
          <t xml:space="preserve"> </t>
        </is>
      </c>
    </row>
    <row r="7">
      <c r="A7" s="4" t="inlineStr">
        <is>
          <t>Weighted Exercise Price, Granted</t>
        </is>
      </c>
      <c r="B7" s="4" t="inlineStr">
        <is>
          <t xml:space="preserve"> </t>
        </is>
      </c>
      <c r="C7" s="4" t="inlineStr">
        <is>
          <t xml:space="preserve"> </t>
        </is>
      </c>
    </row>
    <row r="8">
      <c r="A8" s="4" t="inlineStr">
        <is>
          <t>Number of Stock Options, Redeemed</t>
        </is>
      </c>
      <c r="B8" s="5" t="n">
        <v>-8750</v>
      </c>
      <c r="C8" s="5" t="n">
        <v>-8750</v>
      </c>
    </row>
    <row r="9">
      <c r="A9" s="4" t="inlineStr">
        <is>
          <t>Weighted Exercise Price, Redeemed</t>
        </is>
      </c>
      <c r="B9" s="8" t="n">
        <v>3.19</v>
      </c>
      <c r="C9" s="8" t="n">
        <v>1.45</v>
      </c>
    </row>
    <row r="10">
      <c r="A10" s="4" t="inlineStr">
        <is>
          <t>Number of Stock Options, Exercised</t>
        </is>
      </c>
      <c r="B10" s="5" t="n">
        <v>-2500</v>
      </c>
      <c r="C10" s="5" t="n">
        <v>-2500</v>
      </c>
    </row>
    <row r="11">
      <c r="A11" s="4" t="inlineStr">
        <is>
          <t>Weighted Exercise Price, Exercised</t>
        </is>
      </c>
      <c r="B11" s="8" t="n">
        <v>3.19</v>
      </c>
      <c r="C11" s="8" t="n">
        <v>1.45</v>
      </c>
    </row>
    <row r="12">
      <c r="A12" s="4" t="inlineStr">
        <is>
          <t>Number of Stock Options, Expired / terminated</t>
        </is>
      </c>
      <c r="B12" s="4" t="inlineStr">
        <is>
          <t xml:space="preserve"> </t>
        </is>
      </c>
      <c r="C12" s="4" t="inlineStr">
        <is>
          <t xml:space="preserve"> </t>
        </is>
      </c>
    </row>
    <row r="13">
      <c r="A13" s="4" t="inlineStr">
        <is>
          <t>Weighted Exercise Price, Expired / terminated</t>
        </is>
      </c>
      <c r="B13" s="4" t="inlineStr">
        <is>
          <t xml:space="preserve"> </t>
        </is>
      </c>
      <c r="C13" s="4" t="inlineStr">
        <is>
          <t xml:space="preserve"> </t>
        </is>
      </c>
    </row>
    <row r="14">
      <c r="A14" s="4" t="inlineStr">
        <is>
          <t>Number of Stock Options, Options outstanding, end of period</t>
        </is>
      </c>
      <c r="B14" s="5" t="n">
        <v>101250</v>
      </c>
      <c r="C14" s="5" t="n">
        <v>152917</v>
      </c>
    </row>
    <row r="15">
      <c r="A15" s="4" t="inlineStr">
        <is>
          <t>Weighted Exercise Price, Option outstanding end of period</t>
        </is>
      </c>
      <c r="B15" s="8" t="n">
        <v>3.55</v>
      </c>
      <c r="C15" s="8" t="n">
        <v>3.25</v>
      </c>
    </row>
    <row r="16">
      <c r="A16" s="4" t="inlineStr">
        <is>
          <t>Number of Stock Options, Options exercisable, end of period</t>
        </is>
      </c>
      <c r="B16" s="5" t="n">
        <v>101250</v>
      </c>
      <c r="C16" s="5" t="n">
        <v>152917</v>
      </c>
    </row>
    <row r="17">
      <c r="A17" s="4" t="inlineStr">
        <is>
          <t>Weighted Exercise Price, Options exercisable, end of period</t>
        </is>
      </c>
      <c r="B17" s="8" t="n">
        <v>3.55</v>
      </c>
      <c r="C17" s="8" t="n">
        <v>3.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s>
  <sheetData>
    <row r="1">
      <c r="A1" s="1" t="inlineStr">
        <is>
          <t>Stockholders’ Equity (Details Narrative) - USD ($)</t>
        </is>
      </c>
      <c r="D1" s="2" t="inlineStr">
        <is>
          <t>3 Months Ended</t>
        </is>
      </c>
    </row>
    <row r="2">
      <c r="B2" s="2" t="inlineStr">
        <is>
          <t>Jan. 09, 2019</t>
        </is>
      </c>
      <c r="C2" s="2" t="inlineStr">
        <is>
          <t>Oct. 25, 2016</t>
        </is>
      </c>
      <c r="D2" s="2" t="inlineStr">
        <is>
          <t>Mar. 31, 2022</t>
        </is>
      </c>
      <c r="E2" s="2" t="inlineStr">
        <is>
          <t>Mar.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Options outstanding weighted average contractual term</t>
        </is>
      </c>
      <c r="B4" s="4" t="inlineStr">
        <is>
          <t xml:space="preserve"> </t>
        </is>
      </c>
      <c r="C4" s="4" t="inlineStr">
        <is>
          <t xml:space="preserve"> </t>
        </is>
      </c>
      <c r="D4" s="4" t="inlineStr">
        <is>
          <t>7 years</t>
        </is>
      </c>
      <c r="E4" s="4" t="inlineStr">
        <is>
          <t>7 years</t>
        </is>
      </c>
    </row>
    <row r="5">
      <c r="A5" s="4" t="inlineStr">
        <is>
          <t>Options exercisable weighted average contractual term</t>
        </is>
      </c>
      <c r="B5" s="4" t="inlineStr">
        <is>
          <t xml:space="preserve"> </t>
        </is>
      </c>
      <c r="C5" s="4" t="inlineStr">
        <is>
          <t xml:space="preserve"> </t>
        </is>
      </c>
      <c r="D5" s="4" t="inlineStr">
        <is>
          <t>7 years</t>
        </is>
      </c>
      <c r="E5" s="4" t="inlineStr">
        <is>
          <t>7 years</t>
        </is>
      </c>
    </row>
    <row r="6">
      <c r="A6" s="4" t="inlineStr">
        <is>
          <t>Exercisable and outstanding Intriinsic value</t>
        </is>
      </c>
      <c r="B6" s="4" t="inlineStr">
        <is>
          <t xml:space="preserve"> </t>
        </is>
      </c>
      <c r="C6" s="4" t="inlineStr">
        <is>
          <t xml:space="preserve"> </t>
        </is>
      </c>
      <c r="D6" s="6" t="n">
        <v>258077</v>
      </c>
      <c r="E6" s="6" t="n">
        <v>443036</v>
      </c>
    </row>
    <row r="7">
      <c r="A7" s="4" t="inlineStr">
        <is>
          <t>Intriinsic value</t>
        </is>
      </c>
      <c r="B7" s="4" t="inlineStr">
        <is>
          <t xml:space="preserve"> </t>
        </is>
      </c>
      <c r="C7" s="4" t="inlineStr">
        <is>
          <t xml:space="preserve"> </t>
        </is>
      </c>
      <c r="D7" s="5" t="n">
        <v>30675</v>
      </c>
      <c r="E7" s="5" t="n">
        <v>52898</v>
      </c>
    </row>
    <row r="8">
      <c r="A8" s="4" t="inlineStr">
        <is>
          <t>Proceeds from stock options exrercised</t>
        </is>
      </c>
      <c r="B8" s="4" t="inlineStr">
        <is>
          <t xml:space="preserve"> </t>
        </is>
      </c>
      <c r="C8" s="4" t="inlineStr">
        <is>
          <t xml:space="preserve"> </t>
        </is>
      </c>
      <c r="D8" s="6" t="n">
        <v>7975</v>
      </c>
      <c r="E8" s="6" t="n">
        <v>3620</v>
      </c>
    </row>
    <row r="9">
      <c r="A9" s="4" t="inlineStr">
        <is>
          <t>2017 Equity Incentive Plan [Member] | Chief Executive Officer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tock issued during period shares based compensation, shares</t>
        </is>
      </c>
      <c r="B11" s="4" t="inlineStr">
        <is>
          <t xml:space="preserve"> </t>
        </is>
      </c>
      <c r="C11" s="4" t="inlineStr">
        <is>
          <t xml:space="preserve"> </t>
        </is>
      </c>
      <c r="D11" s="5" t="n">
        <v>224133</v>
      </c>
      <c r="E11" s="4" t="inlineStr">
        <is>
          <t xml:space="preserve"> </t>
        </is>
      </c>
    </row>
    <row r="12">
      <c r="A12" s="4" t="inlineStr">
        <is>
          <t>Stock issued during period shares restricted stock, shares</t>
        </is>
      </c>
      <c r="B12" s="4" t="inlineStr">
        <is>
          <t xml:space="preserve"> </t>
        </is>
      </c>
      <c r="C12" s="4" t="inlineStr">
        <is>
          <t xml:space="preserve"> </t>
        </is>
      </c>
      <c r="D12" s="5" t="n">
        <v>14057</v>
      </c>
      <c r="E12" s="4" t="inlineStr">
        <is>
          <t xml:space="preserve"> </t>
        </is>
      </c>
    </row>
    <row r="13">
      <c r="A13" s="4" t="inlineStr">
        <is>
          <t>2017 Equity Incentive Plan [Member] | Chief Operating Officer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tock issued during period shares based compensation, shares</t>
        </is>
      </c>
      <c r="B15" s="4" t="inlineStr">
        <is>
          <t xml:space="preserve"> </t>
        </is>
      </c>
      <c r="C15" s="4" t="inlineStr">
        <is>
          <t xml:space="preserve"> </t>
        </is>
      </c>
      <c r="D15" s="5" t="n">
        <v>168090</v>
      </c>
      <c r="E15" s="4" t="inlineStr">
        <is>
          <t xml:space="preserve"> </t>
        </is>
      </c>
    </row>
    <row r="16">
      <c r="A16" s="4" t="inlineStr">
        <is>
          <t>Stock issued during period shares restricted stock, shares</t>
        </is>
      </c>
      <c r="B16" s="4" t="inlineStr">
        <is>
          <t xml:space="preserve"> </t>
        </is>
      </c>
      <c r="C16" s="4" t="inlineStr">
        <is>
          <t xml:space="preserve"> </t>
        </is>
      </c>
      <c r="D16" s="5" t="n">
        <v>10543</v>
      </c>
      <c r="E16" s="4" t="inlineStr">
        <is>
          <t xml:space="preserve"> </t>
        </is>
      </c>
    </row>
    <row r="17">
      <c r="A17" s="4" t="inlineStr">
        <is>
          <t>Common Stock [Member] | Maximum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Stock repurchased during period, value</t>
        </is>
      </c>
      <c r="B19" s="6" t="n">
        <v>1000000</v>
      </c>
      <c r="C19" s="6" t="n">
        <v>1000000</v>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bsequent Events (Details Narrative) - Subsequent Event [Member] - Mr.Givens [Member] - USD ($)</t>
        </is>
      </c>
      <c r="B1" s="2" t="inlineStr">
        <is>
          <t>Aug. 31, 2022</t>
        </is>
      </c>
      <c r="C1" s="2" t="inlineStr">
        <is>
          <t>May 02, 2022</t>
        </is>
      </c>
    </row>
    <row r="2">
      <c r="A2" s="3" t="inlineStr">
        <is>
          <t>Subsequent Event [Line Items]</t>
        </is>
      </c>
      <c r="B2" s="4" t="inlineStr">
        <is>
          <t xml:space="preserve"> </t>
        </is>
      </c>
      <c r="C2" s="4" t="inlineStr">
        <is>
          <t xml:space="preserve"> </t>
        </is>
      </c>
    </row>
    <row r="3">
      <c r="A3" s="4" t="inlineStr">
        <is>
          <t>Salaries wages and officers compensation</t>
        </is>
      </c>
      <c r="B3" s="4" t="inlineStr">
        <is>
          <t xml:space="preserve"> </t>
        </is>
      </c>
      <c r="C3" s="6" t="n">
        <v>298990</v>
      </c>
    </row>
    <row r="4">
      <c r="A4" s="4" t="inlineStr">
        <is>
          <t>Stock issued during period for signing bonus, shares</t>
        </is>
      </c>
      <c r="B4" s="4" t="inlineStr">
        <is>
          <t xml:space="preserve"> </t>
        </is>
      </c>
      <c r="C4" s="5" t="n">
        <v>64815</v>
      </c>
    </row>
    <row r="5">
      <c r="A5" s="4" t="inlineStr">
        <is>
          <t>2017 Equity Incentive Plan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tock issued during period shares restricted stock, shares</t>
        </is>
      </c>
      <c r="B7" s="5" t="n">
        <v>288889</v>
      </c>
      <c r="C7" s="4" t="inlineStr">
        <is>
          <t xml:space="preserve"> </t>
        </is>
      </c>
    </row>
    <row r="8">
      <c r="A8" s="4" t="inlineStr">
        <is>
          <t>Restricted stock units vesting, description</t>
        </is>
      </c>
      <c r="B8" s="4" t="inlineStr">
        <is>
          <t>Beginning on the last business day of August 2022, a tranche of restricted stock units, having an
approximate value of $40,000, based on current grant day prices, may vest if the Company has achieved net profit for the twelve months
ending June 30, 2022 of at least $2,500,000. For every $500,000 earned in excess of $2,500,000 another tranche will vest. If the maximum
net profit of $7,000,000 is achieved, ten tranches would vest. Similarly, on the last business day of August 2023, a tranche of restricted
stock units may vest if the Company has achieved a net profit of at least $3,000,000, with the potential to have additional tranches
vest up to a maximum of $9,000,000 in net profit. This vesting arrangement continues with the last business day of August 2024, with
the minimum net profit threshold being $3,500,000 and the maximum net profit being $11,000,000.</t>
        </is>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4" customWidth="1" min="5" max="5"/>
    <col width="27" customWidth="1" min="6" max="6"/>
    <col width="13" customWidth="1" min="7" max="7"/>
  </cols>
  <sheetData>
    <row r="1">
      <c r="A1" s="1" t="inlineStr">
        <is>
          <t>Statements of Changes in Stockholders' Equity (Unaudited) - USD ($)</t>
        </is>
      </c>
      <c r="B1" s="2" t="inlineStr">
        <is>
          <t>Preferred Stock [Member]</t>
        </is>
      </c>
      <c r="C1" s="2" t="inlineStr">
        <is>
          <t>Common Stock [Member]</t>
        </is>
      </c>
      <c r="D1" s="2" t="inlineStr">
        <is>
          <t>Additional Paid-in Capital [Member]</t>
        </is>
      </c>
      <c r="E1" s="2" t="inlineStr">
        <is>
          <t>Treasury Stock [Member]</t>
        </is>
      </c>
      <c r="F1" s="2" t="inlineStr">
        <is>
          <t>Retained Earnings [Member]</t>
        </is>
      </c>
      <c r="G1" s="2" t="inlineStr">
        <is>
          <t>Total</t>
        </is>
      </c>
    </row>
    <row r="2">
      <c r="A2" s="4" t="inlineStr">
        <is>
          <t>Beginning balance, value at Dec. 31, 2020</t>
        </is>
      </c>
      <c r="B2" s="4" t="inlineStr">
        <is>
          <t xml:space="preserve"> </t>
        </is>
      </c>
      <c r="C2" s="6" t="n">
        <v>778</v>
      </c>
      <c r="D2" s="6" t="n">
        <v>13893660</v>
      </c>
      <c r="E2" s="4" t="inlineStr">
        <is>
          <t xml:space="preserve"> </t>
        </is>
      </c>
      <c r="F2" s="6" t="n">
        <v>-2235852</v>
      </c>
      <c r="G2" s="6" t="n">
        <v>11658586</v>
      </c>
    </row>
    <row r="3">
      <c r="A3" s="4" t="inlineStr">
        <is>
          <t>Beginning balance, shares at Dec. 31, 2020</t>
        </is>
      </c>
      <c r="B3" s="4" t="inlineStr">
        <is>
          <t xml:space="preserve"> </t>
        </is>
      </c>
      <c r="C3" s="5" t="n">
        <v>7745030</v>
      </c>
      <c r="D3" s="4" t="inlineStr">
        <is>
          <t xml:space="preserve"> </t>
        </is>
      </c>
      <c r="E3" s="4" t="inlineStr">
        <is>
          <t xml:space="preserve"> </t>
        </is>
      </c>
      <c r="F3" s="4" t="inlineStr">
        <is>
          <t xml:space="preserve"> </t>
        </is>
      </c>
      <c r="G3" s="4" t="inlineStr">
        <is>
          <t xml:space="preserve"> </t>
        </is>
      </c>
    </row>
    <row r="4">
      <c r="A4" s="4" t="inlineStr">
        <is>
          <t>Stock options exercised</t>
        </is>
      </c>
      <c r="B4" s="4" t="inlineStr">
        <is>
          <t xml:space="preserve"> </t>
        </is>
      </c>
      <c r="C4" s="4" t="inlineStr">
        <is>
          <t xml:space="preserve"> </t>
        </is>
      </c>
      <c r="D4" s="5" t="n">
        <v>3620</v>
      </c>
      <c r="E4" s="4" t="inlineStr">
        <is>
          <t xml:space="preserve"> </t>
        </is>
      </c>
      <c r="F4" s="4" t="inlineStr">
        <is>
          <t xml:space="preserve"> </t>
        </is>
      </c>
      <c r="G4" s="5" t="n">
        <v>3620</v>
      </c>
    </row>
    <row r="5">
      <c r="A5" s="4" t="inlineStr">
        <is>
          <t>Stock options exercised, shares</t>
        </is>
      </c>
      <c r="B5" s="4" t="inlineStr">
        <is>
          <t xml:space="preserve"> </t>
        </is>
      </c>
      <c r="C5" s="5" t="n">
        <v>2500</v>
      </c>
      <c r="D5" s="4" t="inlineStr">
        <is>
          <t xml:space="preserve"> </t>
        </is>
      </c>
      <c r="E5" s="4" t="inlineStr">
        <is>
          <t xml:space="preserve"> </t>
        </is>
      </c>
      <c r="F5" s="4" t="inlineStr">
        <is>
          <t xml:space="preserve"> </t>
        </is>
      </c>
      <c r="G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5" t="n">
        <v>655163</v>
      </c>
      <c r="G6" s="5" t="n">
        <v>655163</v>
      </c>
    </row>
    <row r="7">
      <c r="A7" s="4" t="inlineStr">
        <is>
          <t>Ending balance, value at Mar. 31, 2021</t>
        </is>
      </c>
      <c r="B7" s="4" t="inlineStr">
        <is>
          <t xml:space="preserve"> </t>
        </is>
      </c>
      <c r="C7" s="6" t="n">
        <v>778</v>
      </c>
      <c r="D7" s="5" t="n">
        <v>13897280</v>
      </c>
      <c r="E7" s="4" t="inlineStr">
        <is>
          <t xml:space="preserve"> </t>
        </is>
      </c>
      <c r="F7" s="5" t="n">
        <v>-1580689</v>
      </c>
      <c r="G7" s="5" t="n">
        <v>12317369</v>
      </c>
    </row>
    <row r="8">
      <c r="A8" s="4" t="inlineStr">
        <is>
          <t>Ending balance, shares at Mar. 31, 2021</t>
        </is>
      </c>
      <c r="B8" s="4" t="inlineStr">
        <is>
          <t xml:space="preserve"> </t>
        </is>
      </c>
      <c r="C8" s="5" t="n">
        <v>7747530</v>
      </c>
      <c r="D8" s="4" t="inlineStr">
        <is>
          <t xml:space="preserve"> </t>
        </is>
      </c>
      <c r="E8" s="4" t="inlineStr">
        <is>
          <t xml:space="preserve"> </t>
        </is>
      </c>
      <c r="F8" s="4" t="inlineStr">
        <is>
          <t xml:space="preserve"> </t>
        </is>
      </c>
      <c r="G8" s="4" t="inlineStr">
        <is>
          <t xml:space="preserve"> </t>
        </is>
      </c>
    </row>
    <row r="9">
      <c r="A9" s="4" t="inlineStr">
        <is>
          <t>Beginning balance, value at Dec. 31, 2021</t>
        </is>
      </c>
      <c r="B9" s="4" t="inlineStr">
        <is>
          <t xml:space="preserve"> </t>
        </is>
      </c>
      <c r="C9" s="6" t="n">
        <v>1081</v>
      </c>
      <c r="D9" s="5" t="n">
        <v>30923391</v>
      </c>
      <c r="E9" s="4" t="inlineStr">
        <is>
          <t xml:space="preserve"> </t>
        </is>
      </c>
      <c r="F9" s="5" t="n">
        <v>304237</v>
      </c>
      <c r="G9" s="5" t="n">
        <v>31228709</v>
      </c>
    </row>
    <row r="10">
      <c r="A10" s="4" t="inlineStr">
        <is>
          <t>Beginning balance, shares at Dec. 31, 2021</t>
        </is>
      </c>
      <c r="B10" s="4" t="inlineStr">
        <is>
          <t xml:space="preserve"> </t>
        </is>
      </c>
      <c r="C10" s="5" t="n">
        <v>10807130</v>
      </c>
      <c r="D10" s="4" t="inlineStr">
        <is>
          <t xml:space="preserve"> </t>
        </is>
      </c>
      <c r="E10" s="4" t="inlineStr">
        <is>
          <t xml:space="preserve"> </t>
        </is>
      </c>
      <c r="F10" s="4" t="inlineStr">
        <is>
          <t xml:space="preserve"> </t>
        </is>
      </c>
      <c r="G10" s="4" t="inlineStr">
        <is>
          <t xml:space="preserve"> </t>
        </is>
      </c>
    </row>
    <row r="11">
      <c r="A11" s="4" t="inlineStr">
        <is>
          <t>Stock options exercised</t>
        </is>
      </c>
      <c r="B11" s="4" t="inlineStr">
        <is>
          <t xml:space="preserve"> </t>
        </is>
      </c>
      <c r="C11" s="4" t="inlineStr">
        <is>
          <t xml:space="preserve"> </t>
        </is>
      </c>
      <c r="D11" s="5" t="n">
        <v>7975</v>
      </c>
      <c r="E11" s="4" t="inlineStr">
        <is>
          <t xml:space="preserve"> </t>
        </is>
      </c>
      <c r="F11" s="4" t="inlineStr">
        <is>
          <t xml:space="preserve"> </t>
        </is>
      </c>
      <c r="G11" s="5" t="n">
        <v>7975</v>
      </c>
    </row>
    <row r="12">
      <c r="A12" s="4" t="inlineStr">
        <is>
          <t>Stock options exercised, shares</t>
        </is>
      </c>
      <c r="B12" s="4" t="inlineStr">
        <is>
          <t xml:space="preserve"> </t>
        </is>
      </c>
      <c r="C12" s="5" t="n">
        <v>2500</v>
      </c>
      <c r="D12" s="4" t="inlineStr">
        <is>
          <t xml:space="preserve"> </t>
        </is>
      </c>
      <c r="E12" s="4" t="inlineStr">
        <is>
          <t xml:space="preserve"> </t>
        </is>
      </c>
      <c r="F12" s="4" t="inlineStr">
        <is>
          <t xml:space="preserve"> </t>
        </is>
      </c>
      <c r="G12" s="4" t="inlineStr">
        <is>
          <t xml:space="preserve"> </t>
        </is>
      </c>
    </row>
    <row r="13">
      <c r="A13" s="4" t="inlineStr">
        <is>
          <t>Stock reserved for future services</t>
        </is>
      </c>
      <c r="B13" s="4" t="inlineStr">
        <is>
          <t xml:space="preserve"> </t>
        </is>
      </c>
      <c r="C13" s="4" t="inlineStr">
        <is>
          <t xml:space="preserve"> </t>
        </is>
      </c>
      <c r="D13" s="5" t="n">
        <v>26250</v>
      </c>
      <c r="E13" s="4" t="inlineStr">
        <is>
          <t xml:space="preserve"> </t>
        </is>
      </c>
      <c r="F13" s="4" t="inlineStr">
        <is>
          <t xml:space="preserve"> </t>
        </is>
      </c>
      <c r="G13" s="5" t="n">
        <v>26250</v>
      </c>
    </row>
    <row r="14">
      <c r="A14" s="4" t="inlineStr">
        <is>
          <t>Net income</t>
        </is>
      </c>
      <c r="B14" s="4" t="inlineStr">
        <is>
          <t xml:space="preserve"> </t>
        </is>
      </c>
      <c r="C14" s="4" t="inlineStr">
        <is>
          <t xml:space="preserve"> </t>
        </is>
      </c>
      <c r="D14" s="4" t="inlineStr">
        <is>
          <t xml:space="preserve"> </t>
        </is>
      </c>
      <c r="E14" s="4" t="inlineStr">
        <is>
          <t xml:space="preserve"> </t>
        </is>
      </c>
      <c r="F14" s="5" t="n">
        <v>577074</v>
      </c>
      <c r="G14" s="5" t="n">
        <v>577074</v>
      </c>
    </row>
    <row r="15">
      <c r="A15" s="4" t="inlineStr">
        <is>
          <t>Ending balance, value at Mar. 31, 2022</t>
        </is>
      </c>
      <c r="B15" s="4" t="inlineStr">
        <is>
          <t xml:space="preserve"> </t>
        </is>
      </c>
      <c r="C15" s="6" t="n">
        <v>1081</v>
      </c>
      <c r="D15" s="6" t="n">
        <v>30957616</v>
      </c>
      <c r="E15" s="4" t="inlineStr">
        <is>
          <t xml:space="preserve"> </t>
        </is>
      </c>
      <c r="F15" s="6" t="n">
        <v>881311</v>
      </c>
      <c r="G15" s="6" t="n">
        <v>31840008</v>
      </c>
    </row>
    <row r="16">
      <c r="A16" s="4" t="inlineStr">
        <is>
          <t>Ending balance, shares at Mar. 31, 2022</t>
        </is>
      </c>
      <c r="B16" s="4" t="inlineStr">
        <is>
          <t xml:space="preserve"> </t>
        </is>
      </c>
      <c r="C16" s="5" t="n">
        <v>10809630</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atements of Cash Flows (Unaudited)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77074</v>
      </c>
      <c r="C4" s="6" t="n">
        <v>655163</v>
      </c>
      <c r="D4" s="4" t="inlineStr">
        <is>
          <t xml:space="preserve"> </t>
        </is>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5" t="n">
        <v>215746</v>
      </c>
      <c r="C6" s="5" t="n">
        <v>97290</v>
      </c>
      <c r="D6" s="4" t="inlineStr">
        <is>
          <t xml:space="preserve"> </t>
        </is>
      </c>
    </row>
    <row r="7">
      <c r="A7" s="4" t="inlineStr">
        <is>
          <t>Right of use amortization</t>
        </is>
      </c>
      <c r="B7" s="5" t="n">
        <v>79853</v>
      </c>
      <c r="C7" s="5" t="n">
        <v>76209</v>
      </c>
      <c r="D7" s="6" t="n">
        <v>310221</v>
      </c>
    </row>
    <row r="8">
      <c r="A8" s="4" t="inlineStr">
        <is>
          <t>Employee stock compensation</t>
        </is>
      </c>
      <c r="B8" s="5" t="n">
        <v>26250</v>
      </c>
      <c r="C8" s="4" t="inlineStr">
        <is>
          <t xml:space="preserve"> </t>
        </is>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Accounts receivable, net</t>
        </is>
      </c>
      <c r="B10" s="5" t="n">
        <v>-1242273</v>
      </c>
      <c r="C10" s="5" t="n">
        <v>-1271775</v>
      </c>
      <c r="D10" s="4" t="inlineStr">
        <is>
          <t xml:space="preserve"> </t>
        </is>
      </c>
    </row>
    <row r="11">
      <c r="A11" s="4" t="inlineStr">
        <is>
          <t>Inventory, net</t>
        </is>
      </c>
      <c r="B11" s="5" t="n">
        <v>-1933137</v>
      </c>
      <c r="C11" s="5" t="n">
        <v>-675480</v>
      </c>
      <c r="D11" s="4" t="inlineStr">
        <is>
          <t xml:space="preserve"> </t>
        </is>
      </c>
    </row>
    <row r="12">
      <c r="A12" s="4" t="inlineStr">
        <is>
          <t>Unbilled revenue</t>
        </is>
      </c>
      <c r="B12" s="5" t="n">
        <v>-1887960</v>
      </c>
      <c r="C12" s="5" t="n">
        <v>-850422</v>
      </c>
      <c r="D12" s="4" t="inlineStr">
        <is>
          <t xml:space="preserve"> </t>
        </is>
      </c>
    </row>
    <row r="13">
      <c r="A13" s="4" t="inlineStr">
        <is>
          <t>Deferred taxes</t>
        </is>
      </c>
      <c r="B13" s="5" t="n">
        <v>-63210</v>
      </c>
      <c r="C13" s="4" t="inlineStr">
        <is>
          <t xml:space="preserve"> </t>
        </is>
      </c>
      <c r="D13" s="4" t="inlineStr">
        <is>
          <t xml:space="preserve"> </t>
        </is>
      </c>
    </row>
    <row r="14">
      <c r="A14" s="4" t="inlineStr">
        <is>
          <t>Prepaid expenses and other current assets</t>
        </is>
      </c>
      <c r="B14" s="5" t="n">
        <v>-20391</v>
      </c>
      <c r="C14" s="5" t="n">
        <v>-321781</v>
      </c>
      <c r="D14" s="4" t="inlineStr">
        <is>
          <t xml:space="preserve"> </t>
        </is>
      </c>
    </row>
    <row r="15">
      <c r="A15" s="4" t="inlineStr">
        <is>
          <t>Other assets</t>
        </is>
      </c>
      <c r="B15" s="5" t="n">
        <v>-186727</v>
      </c>
      <c r="C15" s="4" t="inlineStr">
        <is>
          <t xml:space="preserve"> </t>
        </is>
      </c>
      <c r="D15" s="4" t="inlineStr">
        <is>
          <t xml:space="preserve"> </t>
        </is>
      </c>
    </row>
    <row r="16">
      <c r="A16" s="4" t="inlineStr">
        <is>
          <t>Security deposits, long-term</t>
        </is>
      </c>
      <c r="B16" s="4" t="inlineStr">
        <is>
          <t xml:space="preserve"> </t>
        </is>
      </c>
      <c r="C16" s="5" t="n">
        <v>66788</v>
      </c>
      <c r="D16" s="4" t="inlineStr">
        <is>
          <t xml:space="preserve"> </t>
        </is>
      </c>
    </row>
    <row r="17">
      <c r="A17" s="4" t="inlineStr">
        <is>
          <t>Accounts payable and other accrued expenses</t>
        </is>
      </c>
      <c r="B17" s="5" t="n">
        <v>603601</v>
      </c>
      <c r="C17" s="5" t="n">
        <v>777457</v>
      </c>
      <c r="D17" s="4" t="inlineStr">
        <is>
          <t xml:space="preserve"> </t>
        </is>
      </c>
    </row>
    <row r="18">
      <c r="A18" s="4" t="inlineStr">
        <is>
          <t>Operating lease liability</t>
        </is>
      </c>
      <c r="B18" s="5" t="n">
        <v>-83399</v>
      </c>
      <c r="C18" s="5" t="n">
        <v>-77077</v>
      </c>
      <c r="D18" s="4" t="inlineStr">
        <is>
          <t xml:space="preserve"> </t>
        </is>
      </c>
    </row>
    <row r="19">
      <c r="A19" s="4" t="inlineStr">
        <is>
          <t>Deferred revenue</t>
        </is>
      </c>
      <c r="B19" s="5" t="n">
        <v>798319</v>
      </c>
      <c r="C19" s="5" t="n">
        <v>-224800</v>
      </c>
      <c r="D19" s="4" t="inlineStr">
        <is>
          <t xml:space="preserve"> </t>
        </is>
      </c>
    </row>
    <row r="20">
      <c r="A20" s="4" t="inlineStr">
        <is>
          <t>Net cash used in operating activities</t>
        </is>
      </c>
      <c r="B20" s="5" t="n">
        <v>-3116254</v>
      </c>
      <c r="C20" s="5" t="n">
        <v>-1748428</v>
      </c>
      <c r="D20" s="4" t="inlineStr">
        <is>
          <t xml:space="preserve"> </t>
        </is>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intangible assets</t>
        </is>
      </c>
      <c r="B22" s="5" t="n">
        <v>-51644</v>
      </c>
      <c r="C22" s="5" t="n">
        <v>-48205</v>
      </c>
      <c r="D22" s="4" t="inlineStr">
        <is>
          <t xml:space="preserve"> </t>
        </is>
      </c>
    </row>
    <row r="23">
      <c r="A23" s="4" t="inlineStr">
        <is>
          <t>Purchase of property and equipment</t>
        </is>
      </c>
      <c r="B23" s="5" t="n">
        <v>-804433</v>
      </c>
      <c r="C23" s="4" t="inlineStr">
        <is>
          <t xml:space="preserve"> </t>
        </is>
      </c>
      <c r="D23" s="4" t="inlineStr">
        <is>
          <t xml:space="preserve"> </t>
        </is>
      </c>
    </row>
    <row r="24">
      <c r="A24" s="4" t="inlineStr">
        <is>
          <t>Net cash used in investing activities</t>
        </is>
      </c>
      <c r="B24" s="5" t="n">
        <v>-856077</v>
      </c>
      <c r="C24" s="5" t="n">
        <v>-48205</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Principal payments of debt</t>
        </is>
      </c>
      <c r="B26" s="5" t="n">
        <v>-57975</v>
      </c>
      <c r="C26" s="4" t="inlineStr">
        <is>
          <t xml:space="preserve"> </t>
        </is>
      </c>
      <c r="D26" s="4" t="inlineStr">
        <is>
          <t xml:space="preserve"> </t>
        </is>
      </c>
    </row>
    <row r="27">
      <c r="A27" s="4" t="inlineStr">
        <is>
          <t>Stock options exercised</t>
        </is>
      </c>
      <c r="B27" s="5" t="n">
        <v>7975</v>
      </c>
      <c r="C27" s="5" t="n">
        <v>3620</v>
      </c>
      <c r="D27" s="4" t="inlineStr">
        <is>
          <t xml:space="preserve"> </t>
        </is>
      </c>
    </row>
    <row r="28">
      <c r="A28" s="4" t="inlineStr">
        <is>
          <t>Note payable-PPP Loan</t>
        </is>
      </c>
      <c r="B28" s="4" t="inlineStr">
        <is>
          <t xml:space="preserve"> </t>
        </is>
      </c>
      <c r="C28" s="5" t="n">
        <v>-8566</v>
      </c>
      <c r="D28" s="4" t="inlineStr">
        <is>
          <t xml:space="preserve"> </t>
        </is>
      </c>
    </row>
    <row r="29">
      <c r="A29" s="4" t="inlineStr">
        <is>
          <t>Net cash used in financing activities</t>
        </is>
      </c>
      <c r="B29" s="5" t="n">
        <v>-50000</v>
      </c>
      <c r="C29" s="5" t="n">
        <v>-4946</v>
      </c>
      <c r="D29" s="4" t="inlineStr">
        <is>
          <t xml:space="preserve"> </t>
        </is>
      </c>
    </row>
    <row r="30">
      <c r="A30" s="4" t="inlineStr">
        <is>
          <t>Net decrease in cash and restricted cash</t>
        </is>
      </c>
      <c r="B30" s="5" t="n">
        <v>-4022331</v>
      </c>
      <c r="C30" s="5" t="n">
        <v>-1801579</v>
      </c>
      <c r="D30" s="4" t="inlineStr">
        <is>
          <t xml:space="preserve"> </t>
        </is>
      </c>
    </row>
    <row r="31">
      <c r="A31" s="4" t="inlineStr">
        <is>
          <t>Cash and restricted cash, beginning of period</t>
        </is>
      </c>
      <c r="B31" s="5" t="n">
        <v>19708565</v>
      </c>
      <c r="C31" s="5" t="n">
        <v>6841984</v>
      </c>
      <c r="D31" s="5" t="n">
        <v>6841984</v>
      </c>
    </row>
    <row r="32">
      <c r="A32" s="4" t="inlineStr">
        <is>
          <t>Cash and restricted cash, end of period</t>
        </is>
      </c>
      <c r="B32" s="5" t="n">
        <v>15686234</v>
      </c>
      <c r="C32" s="5" t="n">
        <v>5040405</v>
      </c>
      <c r="D32" s="6" t="n">
        <v>19708565</v>
      </c>
    </row>
    <row r="33">
      <c r="A33" s="3" t="inlineStr">
        <is>
          <t>Supplemental disclosure of cash flow information:</t>
        </is>
      </c>
      <c r="B33" s="4" t="inlineStr">
        <is>
          <t xml:space="preserve"> </t>
        </is>
      </c>
      <c r="C33" s="4" t="inlineStr">
        <is>
          <t xml:space="preserve"> </t>
        </is>
      </c>
      <c r="D33" s="4" t="inlineStr">
        <is>
          <t xml:space="preserve"> </t>
        </is>
      </c>
    </row>
    <row r="34">
      <c r="A34" s="4" t="inlineStr">
        <is>
          <t>Income taxes paid (refunded)</t>
        </is>
      </c>
      <c r="B34" s="5" t="n">
        <v>99035</v>
      </c>
      <c r="C34" s="5" t="n">
        <v>-77163</v>
      </c>
      <c r="D34" s="4" t="inlineStr">
        <is>
          <t xml:space="preserve"> </t>
        </is>
      </c>
    </row>
    <row r="35">
      <c r="A35" s="4" t="inlineStr">
        <is>
          <t>Interest paid</t>
        </is>
      </c>
      <c r="B35" s="5" t="n">
        <v>63776</v>
      </c>
      <c r="C35" s="5" t="n">
        <v>2434</v>
      </c>
      <c r="D35" s="4" t="inlineStr">
        <is>
          <t xml:space="preserve"> </t>
        </is>
      </c>
    </row>
    <row r="36">
      <c r="A36" s="3" t="inlineStr">
        <is>
          <t>Supplemental disclosure of non-cash investing and financing activities:</t>
        </is>
      </c>
      <c r="B36" s="4" t="inlineStr">
        <is>
          <t xml:space="preserve"> </t>
        </is>
      </c>
      <c r="C36" s="4" t="inlineStr">
        <is>
          <t xml:space="preserve"> </t>
        </is>
      </c>
      <c r="D36" s="4" t="inlineStr">
        <is>
          <t xml:space="preserve"> </t>
        </is>
      </c>
    </row>
    <row r="37">
      <c r="A37" s="4" t="inlineStr">
        <is>
          <t>Conversion of inventory to property and equipment</t>
        </is>
      </c>
      <c r="B37" s="6" t="n">
        <v>75976</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Organization and Significant Accounting Policies</t>
        </is>
      </c>
      <c r="B4" s="4" t="inlineStr">
        <is>
          <t xml:space="preserve">Note
1. Organization and Significant Accounting Policies Organization
and Business Operations VirTra,
Inc. (the “Company,” “VirTra,” “we,” “us” or “our”), located in Chandler,
Arizona, is a global provider of judgmental use of force training simulators, firearms training simulators and driving simulators for
the law enforcement, military, educational and commercial markets. The Company’s patented technologies, software, and scenarios
provide intense training for de-escalation, judgmental use-of-force, marksmanship and related training that mimics real-world situations.
VirTra’s mission is to save and improve lives worldwide through practical and highly-effective virtual reality and simulator technology.
The Company sells its products worldwide through a direct sales force and international distribution partners. The original business
started in 1993 as Ferris Productions, Inc. In September 2001, Ferris Productions, Inc. merged with GameCom, Inc. to ultimately become
VirTra, Inc., a Nevada corporation. During
March 2020, a global pandemic was declared by the World Health Organization related to the rapidly growing outbreak of a novel strain
of coronavirus (COVID-19). The pandemic has significantly impacted the economic conditions in the U.S., accelerating during half of March
and April as federal, state and local governments react to the public health crisis, creating significant uncertainties in the U.S. economy.
On March 30, 2020, the Governor for the State of Arizona issued a stay-at-home order which expired on May 15, 2020, upon which Arizona
entered Phase I of reopening. The Company carefully reviewed all rules and regulations of the government orders and determined it met
the requirements of an essential business to remain open. The Company had the majority of its staff begin working remotely in mid-March,
with only essential personnel continue working at the manufacturing and production facilities and currently remains in Arizona’s
Phase I of reopening. This situation is rapidly changing and additional impacts to the business may arise that we are not aware of currently.
While the disruption is currently expected to be temporary, there is uncertainty around the duration. The ultimate impact of the pandemic
on the Company’s results of operations, financial position, liquidity or capital resources cannot be reasonably estimated at this
time. To date, the COVID-19 restrictions have resulted in reduced customer shipments and customer system installations. These recent
developments are expected to result in lower recognized revenue and possibly lower gross margin when they occur. To date, there have
been no order cancellations; rather, there have only been delays in when orders ship or installations occur and all delayed orders remain
in backlog. Any future impact cannot be reasonably estimated at this time. The Company is no longer investing in Certificates of Deposits
as a precautionary measure to increase its liquid cash position and preserve financial flexibility considering uncertainty in the U.S.
and global markets resulting from COVID-19. Additionally, the Company’s stock repurchase program was suspended as a result of interim
rulings for public-company recipients of a PPP loan under the CARES Act. The stock repurchase suspension remained in effect for the duration
of the outstanding PPP loan and continues to remain in effect even though the PPP loan has been forgiven and is no longer outstanding. The
Russian-Ukraine conflict is a global concern. The Company does not have any significant direct exposure to Russia or Ukraine through
its operations, employee base, investments, or sanctions. We have no basis to evaluate the possible risks of this conflict. Basis
of Presentation The
unaudited financial statements included herein have been prepared by us without audit pursuant to the rules and regulations of the Securities
and Exchange Commission (“SEC”) and should be read in conjunction with our audited financial statements for the year ended
December 31, 2021 included in the Company’s Annual Report on Form 10-K for the fiscal year ended December 31, 2021 filed with the
SEC on August 2, 2022.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unaudited financial statements reflect, in our opinion, all normal recurring adjustments necessary to present fairly our
financial position at March 31, 2022 and the results of our operations and cash flows for the periods presented. We derived the December
31, 2021 condensed balance sheet data from audited financial statements; however, we did not include all disclosures required by GAAP. Interim
results are subject to seasonal variations, and the results of operations for the three months ended March 31, 2022 are not necessarily
indicative of the results to be expected for the full year. Use
of Estimates The
preparation of financial statements in conformity with GAAP requires management to make estimates that affect the reported amounts of
assets and liabilities and disclosure of contingent assets and liabilities as of the date of the financial statements and the reported
amounts of revenues and expenses during the reporting period. Actual results could differ significantly from those estimates. Significant
accounting estimates in these financial statements include valuation assumptions for share-based payments, allowance for doubtful accounts
receivable, inventory reserves, accrual for warranty reserves, the carrying value of long-lived assets and intangible assets, income
tax valuation allowances, and the allocation of the transaction price to the performance obligations in our contracts with customers. Revenue
Recognition The
Company adopted the Financial Accounting Standards Board’s (the “FASB”) Accounting Standards Codification (“ASC”)
606, Revenue from Contracts with Customer (Topic 606) (“ASC 606”) on January 1, 2018 and the Company elected to use the modified
retrospective transition method which requires application of ASC 606 to uncompleted contracts at the date of adoption. The adoption
of ASC 606 did not have a material impact on the financial statement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judgment is necessary when making these determinations. The
Company’s primary sources of revenue are derived from simulator and accessories sales, training and installation, the sale of customizable
software and the sale of extended service-type warranties. The Company’s policy is to typically invoice upon completion of installation
and/or training, until such time the performance obligations that have been satisfied are included in unbilled. Sales discounts are presented
in the financial statements as reductions in determining net revenues. Credit sales are recorded as current assets (accounts receivable
and unbilled revenue). Prepaid deposits received at the time of sale and extended warranties purchased are recorded as current and long-term
liabilities (deferred revenue) until earned. The following briefly summarizes the nature of our performance obligations and method of
revenue recognition:
Performance
Obligation Method
of Recognition
Simulator
and accessories Upon
transfer of control
Installation
and training Upon
completion or over the period of services being rendered
Extended
service-type warranty Deferred
and recognized over the life of the extended warranty
Customized
software and content Upon
transfer of control or over the period services are performed depending on the terms of the contract
Customized
content scenario As
performance obligation is transferred over time (input method using time and materials expanded)
Sales-based
royalty exchanged for license of intellectual property Recognized
as the performance obligation is satisfied over time – which is as the sales occur. The
Company recognizes revenue upon transfer of control or upon completion of the services for the simulator and accessories; for the installation
and training and customized software performance obligations as the customer has the right and ability to direct the use of these products
and services and the customer obtains substantially all of the remaining benefit from these products and services at that time. Revenue
from certain customized content contracts may be recognized over the period the services are performed based on the terms of the contract.
For the sales-based royalty exchanged for license of intellectual property, the Company recognized revenue as the sales occur over time. The
Company recognizes revenue on a straight-line basis over the period of services being rendered for the extended service-type warranties
as these warranties represent a performance obligation to “stand ready to perform” over the duration of the warranties. As
such, the warranty service is performed continuously over the warranty period. Each
contract states the transaction price. The contracts do not include variable consideration, significant financing components or noncash
consideration. The Company has elected to exclude sales and similar taxes from the measurement of the transaction price. The contract’s
transaction price is allocated to the performance obligations based upon their stand-alone selling prices. Discounts to the stand-alone
selling prices, if any, are allocated proportionately to each performance obligation. Disaggregation
of Revenue 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Disaggregation
of Revenue Schedule
of Disaggregation of Revenues
Three Months Ended March 31,
2022 2021
Commercial Government International Total Commercial Government International Total
Simulators and accessories $ 1,580,192 $ 3,224,558 $ 906,636 $ 5,711,386 $ 273,796 $ 1,677,923 $ 1,077,185 $ 3,028,904
Extended service-type warranties 31,487 620,361 17,662 669,510 22,074 670,584 20,050 712,708
Customized software and content - 51,714 83,000 134,714 - 467,413 52,273 519,686
Installation and training 11,865 157,553 68,200 237,618 32,663 119,798 26,350 178,811
Licensing and royalities - - - - 1,800 - - 1,800
Total Revenue $ 1,623,544 $ 4,054,186 $ 1,075,498 $ 6,753,228 $ 330,333 $ 2,935,718 $ 1,175,858 $ 4,441,909 For
the three months ended March 31, 2022, governmental customers comprised $ 4,054,186 60 1,623,544 24 1,075,498 16 2,935,718 66 330,333 7 1,175,858 27 Customer
Deposits Customer
deposits consist of prepaid deposits received for equipment purchase orders and for Subscription Training Equipment Partnership (“STEP”)
operating agreements that expire annually. Customer deposits are considered a deferred liability until the completion of the customer’s
contract performance obligation. When revenue is recognized, the deposit is applied to customer’s receivable balance. Customer
deposits are recorded as a current liability under deferred revenue on the accompanying balance sheet and totaled $ 3,289,067 2,371,531 Warranty The
Company warranties its products from manufacturing defects on a limited basis for a period of one year after purchase, but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 Deferred revenue for separately priced extended warranties one year or less totaled
$ 1,391,586 1,764,034 2,089,195 1,815,871 385,000 384,000 669,510 712,708 Concentration
of Credit Risk and Major Customers and Suppliers Financial
instruments that potentially subject the Company to concentrations of credit risk consist of cash and cash equivalents, certificates
of deposit, accounts receivable and notes receivable. The
Company’s cash, cash equivalents and certificates of deposit are maintained with financial institutions with high credit standings
and are FDIC insured deposits. The FDIC insures deposits according to the ownership category in which the funds are insured and how the
accounts are titled. The standard deposit insurance coverage limit is $ 250,000 15,184,899 19,207,786 Most
sales are to governments that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Historically,
the Company primarily sells its products to United States federal and state agencies. For the three months ended March 31, 2022, one
foreign agency comprised 16 10% 22 As
of March 31, 2022, one federal agency comprised 14% of total accounts receivable. By comparison, as of December 31, 2021, the Company
did not have any customer that accounted for more than 10 Net
Income (Loss)per Common Share The
net income per common share is computed by dividing net income by the weighted average of common shares outstanding. Diluted net
income per share reflects the potential dilution, using the treasury stock method, that would occur if outstanding stock options and
warrants were exercised. Earnings per share computations are as follows: Schedule of Earnings Per Share
2022 2021
Three Months Ended March 31,
2022 2021
Net income $ 577,074 $ 655,163
Weighted average common stock outstanding 10,807,269 7,775,212
Incremental shares from stock options 43,107 60,618
Weighted average common stock outstanding diluted 10,850,376 7,835,830
Net income per common share and common equivalent shares
Basic $ 0.05 $ 0.08
Diluted $ 0.05 $ 0.08 The
Company has potentially dilutive securities outstanding that are not included in the diluted earnings per share calculation for the three
months ended March 31, 2022 and 2021 because their effect would be anti-dilutive. These potentially dilutive securities, comprised entirely
of the Company’s stock options, totaled 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c r="B3" s="4" t="inlineStr">
        <is>
          <t xml:space="preserve"> </t>
        </is>
      </c>
    </row>
    <row r="4">
      <c r="A4" s="4" t="inlineStr">
        <is>
          <t>Inventory</t>
        </is>
      </c>
      <c r="B4" s="4" t="inlineStr">
        <is>
          <t xml:space="preserve">Note
2. Inventory Inventory
consisted of the following as of: Schedule
of Inventory
March 31, 2022 December 31, 2021
Raw materials and work in process $ 7,250,492 $ 5,229,636
Reserve (302,431 ) (214,712 )
Total inventory $ 6,948,061 $ 5,014,924 The
Company regularly evaluates the useful life of its spare parts inventory and as a result, the Company classified $ 322,968 136,24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c r="B3" s="4" t="inlineStr">
        <is>
          <t xml:space="preserve"> </t>
        </is>
      </c>
    </row>
    <row r="4">
      <c r="A4" s="4" t="inlineStr">
        <is>
          <t>Property and Equipment</t>
        </is>
      </c>
      <c r="B4" s="4" t="inlineStr">
        <is>
          <t xml:space="preserve">Note
3. Property and Equipment Property
and equipment consisted of the following as of: Schedule
of Property and Equipment
March 31, 2022 December 31, 2021
Land $ 1,778,987 $ 1,778,987
Building &amp; Building Improvements 9,038,279 9,005,205
Computer equipment 1,176,400 1,171,319
Furniture and office equipment 262,814 262,814
Machinery and equipment 2,447,373 1,970,007
STEP equipment 1,572,228 1,496,252
Leasehold improvements 334,934 334,934
Construction in Progress 219,936 7,000
Total property and equipment 16,830,951 16,026,518
Less: Accumulated depreciation and amortization (3,356,688 ) (3,161,752 )
Property and equipment, net $ 13,474,263 $ 12,864,766 Depreciation
expense, including STEP depreciation, was $ 195,031 95,0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05:54Z</dcterms:created>
  <dcterms:modified xmlns:dcterms="http://purl.org/dc/terms/" xmlns:xsi="http://www.w3.org/2001/XMLSchema-instance" xsi:type="dcterms:W3CDTF">2022-08-11T20:05:54Z</dcterms:modified>
</cp:coreProperties>
</file>